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ACCOUNTS PAYABLE, ACCRUED EXPE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FAIR VALUE MEASUR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INVENTORIES (Tables)" sheetId="23" state="visible" r:id="rId23"/>
    <sheet xmlns:r="http://schemas.openxmlformats.org/officeDocument/2006/relationships" name="ACCOUNTS PAYABLE, ACCRUED EXP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FAIR VALUE MEASURES (Tables)" sheetId="28" state="visible" r:id="rId28"/>
    <sheet xmlns:r="http://schemas.openxmlformats.org/officeDocument/2006/relationships" name="BUSINESS ORGANIZATION AND NAT_2" sheetId="29" state="visible" r:id="rId29"/>
    <sheet xmlns:r="http://schemas.openxmlformats.org/officeDocument/2006/relationships" name="SCHEDULE OF DISAGGREGATION OF R" sheetId="30" state="visible" r:id="rId30"/>
    <sheet xmlns:r="http://schemas.openxmlformats.org/officeDocument/2006/relationships" name="SCHEDULE OF REVENUE RECOGNIZED " sheetId="31" state="visible" r:id="rId31"/>
    <sheet xmlns:r="http://schemas.openxmlformats.org/officeDocument/2006/relationships" name="SUMMARY OF NET INCOME (LOSS) AT" sheetId="32" state="visible" r:id="rId32"/>
    <sheet xmlns:r="http://schemas.openxmlformats.org/officeDocument/2006/relationships" name="SCHEDULE OF DENOMINATOR OF BASI" sheetId="33" state="visible" r:id="rId33"/>
    <sheet xmlns:r="http://schemas.openxmlformats.org/officeDocument/2006/relationships" name="SCHEDULE OF DENOMINATOR OF DILU" sheetId="34" state="visible" r:id="rId34"/>
    <sheet xmlns:r="http://schemas.openxmlformats.org/officeDocument/2006/relationships" name="SCHEDULE OF ANTI-DILUTIVE SECUR" sheetId="35" state="visible" r:id="rId35"/>
    <sheet xmlns:r="http://schemas.openxmlformats.org/officeDocument/2006/relationships" name="SCHEDULE OF GEOGRAPHIC CONCENTR" sheetId="36" state="visible" r:id="rId36"/>
    <sheet xmlns:r="http://schemas.openxmlformats.org/officeDocument/2006/relationships" name="SIGNIFICANT ACCOUNTING POLICI_4" sheetId="37" state="visible" r:id="rId37"/>
    <sheet xmlns:r="http://schemas.openxmlformats.org/officeDocument/2006/relationships" name="SCHEDULE OF FAIR VALUE OF ASSET" sheetId="38" state="visible" r:id="rId38"/>
    <sheet xmlns:r="http://schemas.openxmlformats.org/officeDocument/2006/relationships" name="SCHEDULE OF FAIR VALUE OF CONSI" sheetId="39" state="visible" r:id="rId39"/>
    <sheet xmlns:r="http://schemas.openxmlformats.org/officeDocument/2006/relationships" name="SCHEDULE OF GOODWILL ASSOCIATED" sheetId="40" state="visible" r:id="rId40"/>
    <sheet xmlns:r="http://schemas.openxmlformats.org/officeDocument/2006/relationships" name="SCHEDULE OF IDENTIFIABLE INTANG" sheetId="41" state="visible" r:id="rId41"/>
    <sheet xmlns:r="http://schemas.openxmlformats.org/officeDocument/2006/relationships" name="SCHEDULE OF PRO FORMA FINANCIAL" sheetId="42" state="visible" r:id="rId42"/>
    <sheet xmlns:r="http://schemas.openxmlformats.org/officeDocument/2006/relationships" name="BUSINESS COMBINATION (Details N" sheetId="43" state="visible" r:id="rId43"/>
    <sheet xmlns:r="http://schemas.openxmlformats.org/officeDocument/2006/relationships" name="SCHEDULE OF INVENTORIES (Detail" sheetId="44" state="visible" r:id="rId44"/>
    <sheet xmlns:r="http://schemas.openxmlformats.org/officeDocument/2006/relationships" name="SCHEDULE OF ACCOUNTS PAYABLE, A" sheetId="45" state="visible" r:id="rId45"/>
    <sheet xmlns:r="http://schemas.openxmlformats.org/officeDocument/2006/relationships" name="SCHEDULE OF MATURITIES OF LEASE" sheetId="46" state="visible" r:id="rId46"/>
    <sheet xmlns:r="http://schemas.openxmlformats.org/officeDocument/2006/relationships" name="SCHEDULE OF SUPPLEMENTAL CASH F" sheetId="47" state="visible" r:id="rId47"/>
    <sheet xmlns:r="http://schemas.openxmlformats.org/officeDocument/2006/relationships" name="LEASES (Details Narrative)" sheetId="48" state="visible" r:id="rId48"/>
    <sheet xmlns:r="http://schemas.openxmlformats.org/officeDocument/2006/relationships" name="SCHEDULE OF FLOOR PLAN NOTES PA" sheetId="49" state="visible" r:id="rId49"/>
    <sheet xmlns:r="http://schemas.openxmlformats.org/officeDocument/2006/relationships" name="SCHEDULE OF MATURITIES OF LONG-" sheetId="50" state="visible" r:id="rId50"/>
    <sheet xmlns:r="http://schemas.openxmlformats.org/officeDocument/2006/relationships" name="DEBT (Details Narrative)"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PREFERRED STOCK (Details Narrat" sheetId="54" state="visible" r:id="rId54"/>
    <sheet xmlns:r="http://schemas.openxmlformats.org/officeDocument/2006/relationships" name="SCHEDULE OF WARRANTS ACTIVITY (" sheetId="55" state="visible" r:id="rId55"/>
    <sheet xmlns:r="http://schemas.openxmlformats.org/officeDocument/2006/relationships" name="SCHEDULE OF FAIR VALUES FOR OUT" sheetId="56" state="visible" r:id="rId56"/>
    <sheet xmlns:r="http://schemas.openxmlformats.org/officeDocument/2006/relationships" name="SCHEDULE OF STOCK OPTION ACTIVI" sheetId="57" state="visible" r:id="rId57"/>
    <sheet xmlns:r="http://schemas.openxmlformats.org/officeDocument/2006/relationships" name="SCHEDULE OF FAIR VALUE ASSUMPTI" sheetId="58" state="visible" r:id="rId58"/>
    <sheet xmlns:r="http://schemas.openxmlformats.org/officeDocument/2006/relationships" name="SCHEDULE OF RESTRICTED STOCK UN" sheetId="59" state="visible" r:id="rId59"/>
    <sheet xmlns:r="http://schemas.openxmlformats.org/officeDocument/2006/relationships" name="STOCKHOLDERS_ EQUITY (Details N" sheetId="60" state="visible" r:id="rId60"/>
    <sheet xmlns:r="http://schemas.openxmlformats.org/officeDocument/2006/relationships" name="SCHEDULE OF FAIR VALUE ADJUSTME" sheetId="61" state="visible" r:id="rId61"/>
    <sheet xmlns:r="http://schemas.openxmlformats.org/officeDocument/2006/relationships" name="SCHEDULE OF FAIR VALUE MEASUREM" sheetId="62" state="visible" r:id="rId62"/>
    <sheet xmlns:r="http://schemas.openxmlformats.org/officeDocument/2006/relationships" name="SCHEDULE OF LIABILITIES MEASURE"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24</t>
        </is>
      </c>
      <c r="C12" s="4" t="inlineStr">
        <is>
          <t xml:space="preserve"> </t>
        </is>
      </c>
    </row>
    <row r="13">
      <c r="A13" s="4" t="inlineStr">
        <is>
          <t>Entity Registrant Name</t>
        </is>
      </c>
      <c r="B13" s="4" t="inlineStr">
        <is>
          <t>Lazydays Holdings, Inc.</t>
        </is>
      </c>
      <c r="C13" s="4" t="inlineStr">
        <is>
          <t xml:space="preserve"> </t>
        </is>
      </c>
    </row>
    <row r="14">
      <c r="A14" s="4" t="inlineStr">
        <is>
          <t>Entity Central Index Key</t>
        </is>
      </c>
      <c r="B14" s="4" t="inlineStr">
        <is>
          <t>0001721741</t>
        </is>
      </c>
      <c r="C14" s="4" t="inlineStr">
        <is>
          <t xml:space="preserve"> </t>
        </is>
      </c>
    </row>
    <row r="15">
      <c r="A15" s="4" t="inlineStr">
        <is>
          <t>Entity Tax Identification Number</t>
        </is>
      </c>
      <c r="B15" s="4" t="inlineStr">
        <is>
          <t>82-41834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42
    Park Oaks Blv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10</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46-4999</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LAZ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36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NOTE
3 – BUSINESS COMBINATION Acquisitions
of Dealerships On
March 23, 2021, the Company consummated the acquisition contemplated by the Company’s asset purchase agreement with Chilhowee Trailer
Sales, Inc. (“Chilhowee”). The purchase price consisted solely of cash paid to Chilhowee. As part of the acquisition, the
Company acquired the inventory of Chilhowee and has added the inventory to the M&amp;T Floor Plan Line of Credit (as defined below). On
August 3, 2021, the Company consummated the acquisition contemplated by the Company’s asset purchase agreement with BYRV, Inc.,
BYRV Oregon, Inc. and BYRV Washington, Inc. (“BYRV”). The purchase price consisted solely of cash paid to BYRV. As part of
the acquisition, the Company acquired the inventory of BYRV and has added the inventory to the M&amp;T Floor Plan Line of Credit (as
defined below). On
August 24, 2021, the Company consummated the acquisition contemplated by the Company’s asset purchase agreement with Burlington
RV Superstore, Inc. (“Burlington”). The purchase price consisted solely of cash paid to Burlington. As part of the acquisition,
the Company acquired the inventory of Burlington and has added the inventory to the M&amp;T Floor Plan Line of Credit (as defined below). On
July 23, 2022, the Company consummated the acquisition contemplated by the Company’s asset purchase agreement with Dave’s
Claremore RV, Inc. (“Dave’s Claremore RV”). The purchase price consisted solely of cash paid to Dave’s Claremore
RV. As part of the acquisition, the Company acquired the inventory of Dave’s Claremore RV and has added the inventory to the M&amp;T
Floor Plan Line of Credit (as defined below). The
Company accounted for the asset purchase agreements as business combinations using the purchase method of accounting as it was determined
that Chilhowee, BYRV, Burlington and Dave’s Claremore RV each constituted a business. The allocation of the fair value of the assets
acquired is final for Chilhowee, BYRV and Burlington. The allocation of the fair value of the assets acquired is still preliminary for
Dave’s Claremore RV primarily due to any final adjustments necessary to parts inventory as the examination and inventory of parts
acquired is not yet complete. As a result, the Company determined its final allocation for Chilhowee, BYRV and Burlington, and preliminary
allocation for Dave’s Claremore RV of the fair value of the assets acquired and the liabilities assumed for these dealerships as
follows: SCHEDULE OF FAIR VALUE OF ASSETS ACQUIRED AND LIABILITIES ASSUMED
BYRV Other Total
2022 2021
BYRV Other Total
Cash $ 5 $ - $ 11 $ 11
Inventories 9,504 10,189 10,087 20,276
Accounts
receivable and prepaid expenses 98 2,295 875 3,170
Property
and equipment 7,353 939 629 1,568
Intangible
assets 1,140 17,795 3,270 21,065
Total
assets acquired 18,100 31,218 14,872 46,090
Accounts
payable, accrued expenses and other current liabilities 29 788 1,297 2,085
Total
liabilities assumed 29 788 1,297 2,085
Net
assets acquired $ 18,071 $ 30,430 $ 13,575 $ 44,005 The
fair value of consideration paid was as follows: SCHEDULE OF FAIR VALUE OF CONSIDERATION PAID
2022 2021
BYRV Other Total
Purchase
Price $ 14,694 $ 49,506 $ 13,530 $ 63,036
Floor
plan notes payable 8,069 6,912 7,373 14,285
Fair value consideration paid $ 22,763 $ 56,418 $ 20,903 $ 77,321 Goodwill
represents the excess of the purchase price over the estimated fair value assigned to tangible and identifiable intangible assets acquired
and liabilities assumed from, Chilhowee, BYRV and Burlington. The primary items that generated the goodwill are the value of the synergies
between the acquired businesses and the Company, and the growth and operational improvements that drive profitability growth, neither
of which qualify for recognition as a separately identified intangible asset. Goodwill associated with the transactions is detailed below: SCHEDULE OF GOODWILL ASSOCIATED WITH MERGER
2022 2021
BYRV Other Total
Total
consideration $ 22,763 $ 56,418 $ 20,903 $ 77,321
Less
net assets acquired 18,071 30,430 13,575 44,005
Goodwill $ 4,692 $ 25,988 $ 7,328 $ 33,316 The
Company recorded measurement period adjustments to goodwill of $ 631 (1,533) The
following table summarizes the Company’s allocation of the purchase price to the identifiable intangible assets acquired as of
the date of the closings. SCHEDULE OF IDENTIFIABLE INTANGIBLE ASSETS ACQUIRED
Gross
Asset Amount at Acquisition Date Weighted
Average Amortization Period in Years
2022 2021 2022 2021
Customer
Lists $ 240 $ 365 15
years 10
years
Dealer
Agreements $ 900 $ 20,700 10 years 10
years The
Company recorded approximately $ 67,357 5,394 125,404 17,437 Pro
Forma Information The
following unaudited pro forma financial information summarizes the combined results of operations for the Company as though the purchase
Chilhowee, BYRV, Burlington and Dave’s Claremore RV had been consummated on January 1, 2021. SCHEDULE OF PRO FORMA FINANCIAL INFORMATION
2022 2021 2022 2021
For
the three months ended September 30, For
the nine months ended September 30,
2022 2021 2022 2021
Revenue $ 335,954 $ 339,784 $ 1,102,949 $ 1,056,841
Income
before income taxes $ 10,725 $ 40,762 $ 87,603 $ 103,216
Net
income $ 7,687 $ 32,918 $ 68,126 $ 77,601 The
Company adjusted the combined income of Lazydays RV with Chilhowee, BYRV, Burlington and Dave’s Claremore RV and adjusted net income
to eliminate business combination expenses, the incremental depreciation and amortization associated with the preliminary purchase price
allocation as well as the income taxes for the previously untaxed acquired entities to determine pro forma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4 – INVENTORIES Inventories
consist of the following: SCHEDULE OF INVENTORIES
As
of As
of
September
30, 2022 December
31, 2021
New
recreational vehicles $ 282,184 $ 177,744
Pre-owned
recreational vehicles 49,436 66,013
Parts,
accessories and other 4,483 7,586
Inventories, gross 336,103 251,343
Less:
excess of current cost over LIFO (16,667 ) (8,437 )
Total $ 319,436 $ 242,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EXPENSES AND OTHER CURRENT LIABILITIES</t>
        </is>
      </c>
      <c r="B4" s="4" t="inlineStr">
        <is>
          <t xml:space="preserve">NOTE
5 – ACCOUNTS PAYABLE, ACCRUED EXPENSES AND OTHER CURRENT LIABILITIES Accounts
payable, accrued expenses and other current liabilities consist of the following: SCHEDULE OF ACCOUNTS PAYABLE, ACCRUED EXPENSES AND OTHER CURRENT LIABILITIES
As
of As
of
Accounts
payable $ 23,431 $ 28,356
Other
accrued expenses 3,291 5,064
Customer
deposits 3,074 8,511
Accrued
compensation 6,292 8,564
Accrued
charge-backs 9,188 8,243
Accrued
interest 947 261
Total $ 46,223 $ 58,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6 – LEASES The
Company leases property and equipment throughout the United States primarily under operating leases. Leases with lease terms of 12 Most
leases include one or more options to renew, with renewal terms that can extend the lease term up to 50 The
Company leases properties for its RV retail locations through nine operating leases. The Company also leases billboards and certain of
its equipment through operating leases. The related right-of-use (“ROU”) assets for these operating leases are included in
operating lease assets. As
of September 30, 2022, the weighted-average remaining lease term and weighted-average discount rate of operating leases was 7.0 5.0 Operating
lease costs for the nine month period ended September 30, 2022 was $ 4,868 no Maturities
of lease liabilities as of September 30, 2022 were as follows: SCHEDULE OF MATURITIES OF LEASE LIABILITIES
Maturity
Date Operating
Leases
2022 $ 1,574
2023 6,094
2024 5,270
2025 4,353
2026 3,119
Thereafter 13,450
Total
lease payments 33,860
Less:
Imputed interest 5,429
Present
value of lease liabilities $ 28,431 The
following presents supplemental cash flow information related to leases during 2022: SCHEDULE OF SUPPLEMENTAL CASH FLOW INFORMATION RELATED TO LEASES
Nine
months ended
September
30, 2022 September
30, 2021
Cash
paid for amounts included in the measurement of lease liability:
Operating
cash flows for operating leases $ 4,868 $ 1,929
ROU
assets obtained in exchange for lease liabilities:
Operating
leases $ 285 $ 16,378
Finance
lease 24 $ 24
$ 309 $ 16,402 On
March 10, 2020, the Company entered into an agreement for the sale of land to LD Murfreesboro TN Landlord, LLC (“LDMTL”)
for $ 4,921 On
June 22, 2021, the Company entered into an agreement for the sale of property to CARS-DB13, LLC (“CARS”). The Company has
entered into a lease agreement with CARS with lease payments commencing on June 22, 2021. The lease has been evaluated in accordance
with ASC 842 and determined to be a failed sale leaseback. As such, it has been recorded as a finance lease and classified as financing
liability in the Condensed Consolidated Balance Sheets. On
August 11, 2021, the Company entered into an agreement for the sale of property to LD Elkhart IN Landlord, LLC (“LD Elkhart”).
The Company has entered into a lease agreement with LD Elkhart with lease payments commencing on August 1, 2022. The lease has been evaluated
in accordance with ASC 842 and determined to be a failed sale leaseback. As such, it has been recorded as a finance lease and classified
as financing liability in the Condensed Consolidated Balance Sheets. On
May 13, 2022, the Company entered into an agreement for the sale of property to National Retail Properties, LP (“National”).
The Company has entered into a lease agreement with National with lease payments to commence upon granting of a certificate of occupancy
and completion of planned construction, the cost of which was be paid for by National. The commencement date of the lease will occur
at the completion of constru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7 – DEBT M&amp;T
Financing Agreement On
March 15, 2018, the Company terminated and replaced the Bank of America (“BOA”) credit facility with a $ 200,000 March 15, 2021 June 15, 2021 September 15, 2021 On
March 6, 2020, the Company entered into the Third Amendment and Joinder to Credit Agreement (“Third Amendment”) on the M&amp;T
Facility. Pursuant to the Third Amendment, Lone Star Land of Houston, LLC (the “Mortgage Loan Borrower”) and Lone Star Diversified,
LLC (“Diversified”), wholly owned subsidiaries of LDRV, became parties to the credit agreement related to the M&amp;T Facility
(the “Credit Agreement”) and were identified as additional loan parties. The existing borrowers and guarantors also requested
that the lenders provide a mortgage loan credit facility (the “M&amp;T Mortgage”) covering acquisition, construction, and
permanent mortgage financing for a property acquired by the Mortgage Loan Borrower. The amount borrowed under the M&amp;T Mortgage was
$ 6,136 2.25 1.25 0.03 March 15, 2021 June 15, 2021 September 15, 2021 In
order to help mitigate the early effects of the COVID-19 pandemic, the Company entered into the Fourth Amendment to the Credit Agreement
on April 15, 2020 (the “Fourth Amendment”). Pursuant to the Fourth Amendment, the parties agreed to a suspension of scheduled
principal payments on the M&amp;T Term Loan and M&amp;T Mortgage (to the extent the permanent loan period had begun for the M&amp;T Mortgage)
for the period from April 15, 2020 through June 15, 2020. Interest on the outstanding principal balances of the M&amp;T Term Loan and
M&amp;T Mortgage continued to accrue and be paid at the applicable interest rate during the deferment period. At the end of the deferment
period, the borrowers resumed making all required payments of principal on the M&amp;T Term Loan and M&amp;T Mortgage. All principal
payments of the M&amp;T Term Loan and M&amp;T Mortgage deferred during the deferment period are due and payable on the M&amp;T Term Loan
maturity date or the M&amp;T Mortgage maturity date, as applicable. Additionally, all principal payments deferred during the deferment
period are due and payable (a) as described above or (b) if earlier, the date all outstanding amounts are otherwise due and payable under
the terms of the Credit Agreement (including, without limitation, upon maturity, acceleration or, to the extent applicable under the
Credit Agreement,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continued to accrue and be paid at the applicable
rate and on the terms set forth in the Credit Agreement during the suspension period. On
July 14, 2021, the Company entered into an amended and restated credit agreement with M&amp;T, as a Lender, Administrative Agent, Swingline
Lender, and Issuing Bank, and other financial institutions as Lender parties, (“new M&amp;T Facility”). The credit agreement
evidences an approximately $ 369.1 327 11.3 25 5.8 On
May 13, 2022, the Company entered into the First Amendment to the Amended and Restated Credit Agreement (“First Amendment”).
Pursuant to this amendment, LIBOR was replaced with the Secured Overnight Financing Rate (“SOFR”) as the applicable reference
rate. As
of September 30, 2022, the payment of dividends by the Company (other than from proceeds of revolving loans) was permitted under the
new M&amp;T Facility, so long as at the time of the payment of any such dividend, no event of default existed under the new M&amp;T
Facility, or would result from the payment of such dividend, and so long as any such dividend was permitted under the new M&amp;T
Facility. As of September 30, 2022, the maximum amount of cash dividends that the Company could make from legally available funds to
its stockholders was limited to an aggregate of $ 20,179 Mortgage
Loan Facility The
mortgage loan facility (“mortgage”) has SOFR borrowings bearing interest at SOFR plus 2.25 1.25 0.03 5,471 5.01 Floor
Plan Line of Credit The
$ 327,000 90,000 2.00 2.30 1.00 1.30 The Base Rate is defined in the new M&amp;T Facility as the highest of M&amp;T’s prime rate, the Federal Funds rate
plus 0.50% or one-month SOFR plus 1.00%. 0.15 5.16 The
M&amp;T Floor Plan Line of Credit consists of the following: SCHEDULE OF FLOOR PLAN NOTES PAYABLE
As
of As
of
Floor
plan notes payable, gross $ 290,755 $ 192,868
Debt
discount (457 ) (648 )
Floor
plan notes payable, net of debt discount $ 290,298 $ 192,220 Term
Loan The
$ 11,300 242 2,600 2.25 3.00 1.25 2.00 7,917 5.2 Revolver The
$ 25,000 25,000 2.25 3.00 1.25 2.00 0.25 0.50 PPP
Loan In
response to economic uncertainty caused by the COVID-19 pandemic, subsidiaries of the Company took the additional step of applying for
PPP Loans with M&amp;T Bank (the “Lender”). On April 28, 2020, certain of the Company’s subsidiaries executed promissory
notes (the “Notes”) in favor of the Lender for the PPP Loans in an aggregate amount of $ 6,831 April 29, 2022 1,236 637 April 30, 2022 May 4, 2022 1.0 6,626 The
following schedule includes future payments on the term loan, mortgage, and loans for acquisitions. Future
Maturities of Long Term Debt SCHEDULE OF MATURITIES OF LONG-TERM DEBT
Years
ending December 31,
2022 $ 1,073
2023 3,575
2024 9,762
2025 400
Total $ 14,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The
Company recorded a provision for federal and state income taxes of $ 3,032 7,326 28.3 19.1 19,388 22,299 22.2 25.5 The
Company’s effective tax rates differ from the federal statutory rate of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The
Company entered into employment agreements with the former Chief Executive Officer (“CEO”) of the Company effective as of
the consummation of the Mergers. The employment agreements with the former CEO provided for an initial base salary of $ 540 100 The
employment agreements provided that if the former CEO was terminated for any reason, he was entitled to receive any accrued benefits,
including any earned but unpaid portion of base salary through the date of termination, subject to withholding and other appropriate
deductions. In addition, in the event the executive resigned for good reason or was terminated without cause (all as defined in the employment
agreement) prior to January 1, 2022, subject to entering into a release, the Company would pay the executive severance equal to two times
base salary and average bonus for the former CEO. On
December 17, 2021, William P. Murnane, the Company’s CEO and Chairman of the Board notified the Company’s Board of Directors
(the “Board”) of his decision to resign as the Company’s CEO. On December 22, 2021, Mr. Murnane resigned as Chairman
of the Board, effective immediately. On December 23, 2021, the Company accelerated the Date of Termination of Mr. Murnane under his employment
agreement to January 1, 2022. On
December 23, 2021, the Board appointed director Robert T DeVincenzi as interim Chief Executive Officer, effective January 1, 2022. In
connection with his appointment, Mr. DeVincenzi and the Company entered into an employment agreement, dated January 3, 2022 (the “Employment
Agreement”). Under the terms of the Employment Agreement, Mr. DeVincenzi is entitled to receive a monthly base salary of $ 37.5 25 25,032 30.00 10,613 On
June 10, 2022, in consideration of his extended service, Mr. DeVincenzi was granted an additional option award to purchase 29,599 14.55 15,464 On
July 14, 2022, the Board appointed John North as Chief Executive Officer. On September 6, 2022, Mr. North commenced his service with
the Company. Mr. North also serves as a director on the Company’s board. Under Mr. North’s employment agreement, his base salary is $ 600 300 105,308 In
May 2018, the Company entered into an offer letter with the new Chief Financial Officer (the “CFO”) of the Company. The offer
letter provides for an initial base salary of $ 325
per year subject to annual discretionary increases.
In addition, the CFO is eligible to participate in any employee benefit plans adopted by the Company from time to time and is eligible
to receive an annual cash bonus based on the achievement of performance objectives. The CFO’s target bonus is 75 %
of his annual base salary (with a potential to earn a maximum of up to 150 %
of his target bonus). He was also provided with a relocation allowance of $ 100 ,
which the CFO would have been required to repay if he had resigned from the Company or had been terminated by the Company for cause within
two years of his start date. If he is terminated without cause, he will receive twelve months of his base salary as severance. If he
is terminated following a change in control, he is also eligible to receive a pro-rated bonus, if the Board determines that the performance
objectives have been met. He also was granted an option to purchase shares of common stock of the Company (See Note 11- Stockholders’
Equity). Director
Compensation The
Company’s non-employee members of the Board receive annual cash compensation of $ 50 5 10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2</t>
        </is>
      </c>
    </row>
    <row r="3">
      <c r="A3" s="3" t="inlineStr">
        <is>
          <t>Equity [Abstract]</t>
        </is>
      </c>
      <c r="B3" s="4" t="inlineStr">
        <is>
          <t xml:space="preserve"> </t>
        </is>
      </c>
    </row>
    <row r="4">
      <c r="A4" s="4" t="inlineStr">
        <is>
          <t>PREFERRED STOCK</t>
        </is>
      </c>
      <c r="B4" s="4" t="inlineStr">
        <is>
          <t xml:space="preserve">NOTE
10 – PREFERRED STOCK Simultaneous
with the closing of the Mergers, the Company consummated a private placement with institutional investors for the sale of convertible
preferred stock, common stock and warrants for an aggregate purchase price of $ 94,800 600,000 60,000 500,000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 10.0625 Dividends
on the Series A Preferred Stock accrue at an initial rate of 8 100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there is a current registration statement in effect, at any time following the second anniversary of the issuance of the Series A Preferred
Stock, the volume weighted average price of the Company’s common stock equals or exceeds $ 25.00 In
the event of any liquidation, merger, sale, dissolution or winding up of the Company, holders of the Series A Preferred Stock will have
the right to (i) receive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 596,273 11.50 0.01 24.00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fair value of the warrants issued in conjunction with the Series A Preferred Stock, the effective conversion price is
$ 9.72 10.29 3,392 2,035 2,981 five 178,882 11.50 632 39 2.61 0 The
discount associated with the Series A Preferred Stock was not accreted during the three or nine month periods ended September 30, 2022
because redemption was not currently deemed to be probable. The
Board declared a dividend payment on the Series A Preferred Stock of $ 1,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1 – STOCKHOLDERS’ EQUITY Authorized
Capital The
Company is authorized to issue 100,000,000 0.0001 5,000,000 0.0001 2019
Employee Stock Purchase Plan On
May 20, 2019, the Company’s stockholders approved the 2019 Employee Stock Purchase Plan (the “ESPP”). The ESPP reserved
900,000 Participants in the plan may purchase shares of common stock
at a purchase price which will not be less than the lesser of 85% of the fair value per share of the common on the first day of the purchase
period or the last day of the purchase period. 65 351 41 246 Stock
Repurchase Program On
September 13, 2021, the Board of Directors of the Company authorized the repurchase of up to $ 25 45 20 25 During
the three months ended September 30, 2022, the Company repurchased 337,171 5,053 2,590,577 43,218 566,013 12,016 Warrants The
Company had the following activity related to shares of common stock underlying warrants: SCHEDULE OF WARRANTS ACTIVITY
Shares
Underlying Warrants Weighted
Average Exercise Price
Warrants
outstanding January 1, 2022 3,419,105 $ 11.50
Granted - $ -
Cancelled
or Expired - $ -
Exercised (57,143 ) $ 11.50
Warrants
outstanding September 30, 2022 3,361,962 $ 11.50 The
table above excludes perpetual non-redeemable prefunded warrants to purchase 300,357 0.01 On
March 17, 2021, two institutional investors exercised warrants issued in the PIPE Investment with respect to an aggregate of 1,005,308 1,005,308 11,315 246 The
Company accounts for its warrants in the following ways: (i) the public warrants (“Public Warrants”) as equity for all periods
presented; (ii) the private placement warrants (“Private Warrants”) as liabilities for all periods presented; and (iii) the
warrants issued in connection with the Private Investment in Public Equity (“PIPE”) transaction (“PIPE Warrants”)
as liabilities for all periods presented. The Company determined the following fair values for the outstanding common stock warrants
recorded as liabilities: SCHEDULE OF FAIR VALUES FOR OUTSTANDING WARRANTS LIABILITIES
September
30, 2022 December
31, 2021
PIPE
Warrants $ 3,647 $ 13,603
Private
Warrants 462 1,690
Total
warrant liabilities $ 4,109 $ 15,293 2018
Long-Term Incentive Equity Plan On
March 15, 2018, the Company adopted the 2018 Long-Term Incentive Equity Plan (the “2018 Plan”). The 2018 Plan reserves up
to 13 8.75 18 600,000 510,000 565,471 Stock
Options Stock
option activity is summarized below: SCHEDULE OF STOCK OPTION ACTIVITY
Shares
Underlying Options Weighted
Average Exercise Price Weighted
Average Remaining Contractual Life Aggregate
Intrinsic Value
Options
outstanding at January 1, 2022 1,286,672 $ 11.87
Granted 54,631 $ 21.63
Cancelled
or terminated (25,000 ) $ 22.41
Exercised (166,239 ) $ 10.92
Options
outstanding at September 30, 2022 1,150,064 $ 12.24 2.34 $ 1,449
Options
vested at September 30, 2022 392,656 $ 9.20 2.10 $ 1,690 Awards
with Market Conditions The
expense recorded for awards with market conditions was $ 0 0 96 Awards
with Service Conditions During
the year ended December 31, 2021, stock options to purchase 245,000 The
options have an exercise price of $21.01, $22.41 or $23.11 five year four year 2,920 During
the nine months ended September 30, 2022, stock options to purchase 54,631 The options
have an exercise price of $30.00 or $14.55 five year one year 450 SCHEDULE OF FAIR VALUE ASSUMPTIONS OF AWARDS
Risk
free interest rate 0.77 3.21 %
Expected
term (years) 3.0 3.75
Expected
volatility 73 81 %
Expected
dividends 0.00 % The
expected life was determined using the simplified method as the awards were determined to be plain-vanilla options. The
expense recorded for awards with service conditions was $ 452 1,185 92 473 As
of September 30, 2022, total unrecorded compensation cost related to all non-vested awards was $ 2,869 2.21 Restricted
Stock Units A
summary of restricted stock unit activity for the nine months ended September 30, 2022 is as follows: SCHEDULE
OF RESTRICTED STOCK UNITS
Restricted
Stock Units
Outstanding
at January 1, 2022 -
Granted 165,297
Vested -
Forfeited -
Outstanding
at September 30, 2022 165,297 The
weighted average grant date fair value of restricted stock units granted during the nine months ended September 30, 2022 was $ 16.77 2,232 2,226 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S</t>
        </is>
      </c>
      <c r="B4" s="4" t="inlineStr">
        <is>
          <t xml:space="preserve">NOTE
12 – 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and other current liabilities
approximate their carrying amounts. The
Public Warrants trade in active markets. When classified as liabilities, warrants traded in active markets with sufficient trading volume
represent Level 1 financial instruments as they are publicly traded in active markets and thus have observable market prices which are
used to estimate the fair value adjustments for the related common stock warrant liabilities. When classified as liabilities, warrants
not traded in active markets, or traded with insufficient volume, represent Level 3 financial instruments that are valued using a Black-Scholes
option-pricing model to estimate the fair value adjustments for the related common stock warrant liabilities. SCHEDULE OF FAIR VALUE ADJUSTMENTS FOR PRIVATE WARRANTS LIABILITIES
September
30, 2022 December
31, 2021
Carrying
Amount Level
1 Level
2 Level
3 Carrying
Amount Level
1 Level
2 Level
3
PIPE
Warrants $ 3,647 $ 3,647 $ - $ - $ 13,603 $ 13,603 $ - $ -
Private
Warrants 462 - - 462 1,690 - - 1,690
Total $ 4,109 $ 3,647 $ - $ 462 $ 15,293 $ 13,603 $ - $ 1,690 The
PIPE Warrants are considered a Level 1 measurement, since they are similar to the Public Warrants which trade under the symbol LAZYW
and thus have observable market prices which were used to estimate the fair value adjustments for the PIPE Warrants liabilities. The
Private Warrants are considered a Level 3 measurement and were valued using a Black-Scholes Valuation Model to estimate the fair value
adjustments for the Private Warrants liabilities. Level
3 Disclosures The
Company utilizes a Black Scholes option-pricing model to value the Private Warrants at each reporting period and transaction date, with
changes in fair value recognized in the statements of income. The estimated fair value of the warrant liabilities is determined using
Level 3 inputs. Inherent in the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continuously compounded interest rate on U.S. Treasury
Separate Trading of Registered Interest and Principal of Securities having a maturity similar to the contractual life of the warrants.
The expected life of the warrants is assumed to be equivalent to their remaining contractual term. The dividend rate is based on the
historical rate, which the Company anticipates will remain at zero. The
following table provides quantitative information regarding Level 3 fair value measurements: SCHEDULE OF FAIR VALUE MEASUREMENTS
September
30, 2022 December
31, 2021
Stock
Price $ 13.50 $ 21.54
Strike
Price $ 11.50 $ 11.50
Expected
life 0.45 1.20
Volatility 50.0 % 57.4 %
Risk
Free rate 3.73 % 0.46 %
Dividend
yield 0.00 % 0.00 %
Fair
value of warrants $ 1.49 $ 5.45 The
following table presents changes in Level 1 and Level 3 liabilities measured at fair value for the nine months ended September 30, 2022
and the year ended December 31, 2021: SCHEDULE OF LIABILITIES MEASURED AT FAIR VALUE
September
30, 2022 December
31, 2021
PIPE
Warrants Private
Warrants PIPE
Warrants Private
Warrants
Balance
- beginning of year $ 13,603 $ 1,690 $ 13,716 $ 1,380
Exercise
or conversion (607 ) - (7,208 ) -
Measurement
adjustment (9,349 ) (1,228 ) 7,095 310
Balance
at September 30, 2022 $ 3,647 $ 462 $ 13,603 $ 1,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00774</v>
      </c>
      <c r="C3" s="6" t="n">
        <v>98120</v>
      </c>
    </row>
    <row r="4">
      <c r="A4" s="4" t="inlineStr">
        <is>
          <t>Receivables, net of allowance for doubtful accounts of $656 and $456 at September 30, 2022 and December 31, 2021, respectively</t>
        </is>
      </c>
      <c r="B4" s="5" t="n">
        <v>25079</v>
      </c>
      <c r="C4" s="5" t="n">
        <v>30604</v>
      </c>
    </row>
    <row r="5">
      <c r="A5" s="4" t="inlineStr">
        <is>
          <t>Inventories</t>
        </is>
      </c>
      <c r="B5" s="5" t="n">
        <v>319436</v>
      </c>
      <c r="C5" s="5" t="n">
        <v>242906</v>
      </c>
    </row>
    <row r="6">
      <c r="A6" s="4" t="inlineStr">
        <is>
          <t>Income tax receivable</t>
        </is>
      </c>
      <c r="B6" s="5" t="n">
        <v>5819</v>
      </c>
      <c r="C6" s="5" t="n">
        <v>1302</v>
      </c>
    </row>
    <row r="7">
      <c r="A7" s="4" t="inlineStr">
        <is>
          <t>Prepaid expenses and other</t>
        </is>
      </c>
      <c r="B7" s="5" t="n">
        <v>3797</v>
      </c>
      <c r="C7" s="5" t="n">
        <v>2703</v>
      </c>
    </row>
    <row r="8">
      <c r="A8" s="4" t="inlineStr">
        <is>
          <t>Total current assets</t>
        </is>
      </c>
      <c r="B8" s="5" t="n">
        <v>454905</v>
      </c>
      <c r="C8" s="5" t="n">
        <v>375635</v>
      </c>
    </row>
    <row r="9">
      <c r="A9" s="4" t="inlineStr">
        <is>
          <t>Property and equipment, net</t>
        </is>
      </c>
      <c r="B9" s="5" t="n">
        <v>145217</v>
      </c>
      <c r="C9" s="5" t="n">
        <v>120748</v>
      </c>
    </row>
    <row r="10">
      <c r="A10" s="4" t="inlineStr">
        <is>
          <t>Operating lease assets</t>
        </is>
      </c>
      <c r="B10" s="5" t="n">
        <v>27772</v>
      </c>
      <c r="C10" s="5" t="n">
        <v>32004</v>
      </c>
    </row>
    <row r="11">
      <c r="A11" s="4" t="inlineStr">
        <is>
          <t>Goodwill</t>
        </is>
      </c>
      <c r="B11" s="5" t="n">
        <v>83460</v>
      </c>
      <c r="C11" s="5" t="n">
        <v>80318</v>
      </c>
    </row>
    <row r="12">
      <c r="A12" s="4" t="inlineStr">
        <is>
          <t>Intangible assets, net</t>
        </is>
      </c>
      <c r="B12" s="5" t="n">
        <v>83498</v>
      </c>
      <c r="C12" s="5" t="n">
        <v>87800</v>
      </c>
    </row>
    <row r="13">
      <c r="A13" s="4" t="inlineStr">
        <is>
          <t>Other assets</t>
        </is>
      </c>
      <c r="B13" s="5" t="n">
        <v>2214</v>
      </c>
      <c r="C13" s="5" t="n">
        <v>1623</v>
      </c>
    </row>
    <row r="14">
      <c r="A14" s="4" t="inlineStr">
        <is>
          <t>Total assets</t>
        </is>
      </c>
      <c r="B14" s="5" t="n">
        <v>797066</v>
      </c>
      <c r="C14" s="5" t="n">
        <v>698128</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46223</v>
      </c>
      <c r="C16" s="5" t="n">
        <v>58999</v>
      </c>
    </row>
    <row r="17">
      <c r="A17" s="4" t="inlineStr">
        <is>
          <t>Dividends payable</t>
        </is>
      </c>
      <c r="B17" s="5" t="n">
        <v>1210</v>
      </c>
      <c r="C17" s="5" t="n">
        <v>1210</v>
      </c>
    </row>
    <row r="18">
      <c r="A18" s="4" t="inlineStr">
        <is>
          <t>Floor plan notes payable, net of debt discount</t>
        </is>
      </c>
      <c r="B18" s="5" t="n">
        <v>290298</v>
      </c>
      <c r="C18" s="5" t="n">
        <v>192220</v>
      </c>
    </row>
    <row r="19">
      <c r="A19" s="4" t="inlineStr">
        <is>
          <t>Financing liability, current portion</t>
        </is>
      </c>
      <c r="B19" s="5" t="n">
        <v>2223</v>
      </c>
      <c r="C19" s="5" t="n">
        <v>1970</v>
      </c>
    </row>
    <row r="20">
      <c r="A20" s="4" t="inlineStr">
        <is>
          <t>Long-term debt, current portion</t>
        </is>
      </c>
      <c r="B20" s="5" t="n">
        <v>3886</v>
      </c>
      <c r="C20" s="5" t="n">
        <v>5510</v>
      </c>
    </row>
    <row r="21">
      <c r="A21" s="4" t="inlineStr">
        <is>
          <t>Operating lease liability, current portion</t>
        </is>
      </c>
      <c r="B21" s="5" t="n">
        <v>4972</v>
      </c>
      <c r="C21" s="5" t="n">
        <v>6441</v>
      </c>
    </row>
    <row r="22">
      <c r="A22" s="4" t="inlineStr">
        <is>
          <t>Total current liabilities</t>
        </is>
      </c>
      <c r="B22" s="5" t="n">
        <v>348812</v>
      </c>
      <c r="C22" s="5" t="n">
        <v>266350</v>
      </c>
    </row>
    <row r="23">
      <c r="A23" s="3" t="inlineStr">
        <is>
          <t>Long term liabilities</t>
        </is>
      </c>
      <c r="B23" s="4" t="inlineStr">
        <is>
          <t xml:space="preserve"> </t>
        </is>
      </c>
      <c r="C23" s="4" t="inlineStr">
        <is>
          <t xml:space="preserve"> </t>
        </is>
      </c>
    </row>
    <row r="24">
      <c r="A24" s="4" t="inlineStr">
        <is>
          <t>Financing liability, non-current portion, net of debt discount</t>
        </is>
      </c>
      <c r="B24" s="5" t="n">
        <v>108990</v>
      </c>
      <c r="C24" s="5" t="n">
        <v>102466</v>
      </c>
    </row>
    <row r="25">
      <c r="A25" s="4" t="inlineStr">
        <is>
          <t>Long term debt, non-current portion, net of debt discount</t>
        </is>
      </c>
      <c r="B25" s="5" t="n">
        <v>10924</v>
      </c>
      <c r="C25" s="5" t="n">
        <v>13684</v>
      </c>
    </row>
    <row r="26">
      <c r="A26" s="4" t="inlineStr">
        <is>
          <t>Operating lease liability, non-current portion</t>
        </is>
      </c>
      <c r="B26" s="5" t="n">
        <v>23459</v>
      </c>
      <c r="C26" s="5" t="n">
        <v>25563</v>
      </c>
    </row>
    <row r="27">
      <c r="A27" s="4" t="inlineStr">
        <is>
          <t>Deferred income tax liability</t>
        </is>
      </c>
      <c r="B27" s="5" t="n">
        <v>13663</v>
      </c>
      <c r="C27" s="5" t="n">
        <v>13663</v>
      </c>
    </row>
    <row r="28">
      <c r="A28" s="4" t="inlineStr">
        <is>
          <t>Warrant liabilities</t>
        </is>
      </c>
      <c r="B28" s="5" t="n">
        <v>4109</v>
      </c>
      <c r="C28" s="5" t="n">
        <v>15293</v>
      </c>
    </row>
    <row r="29">
      <c r="A29" s="4" t="inlineStr">
        <is>
          <t>Total liabilities</t>
        </is>
      </c>
      <c r="B29" s="5" t="n">
        <v>509957</v>
      </c>
      <c r="C29" s="5" t="n">
        <v>437019</v>
      </c>
    </row>
    <row r="30">
      <c r="A30" s="4" t="inlineStr">
        <is>
          <t>Commitments and Contingencies</t>
        </is>
      </c>
      <c r="B30" s="4" t="inlineStr">
        <is>
          <t xml:space="preserve"> </t>
        </is>
      </c>
      <c r="C30" s="4" t="inlineStr">
        <is>
          <t xml:space="preserve"> </t>
        </is>
      </c>
    </row>
    <row r="31">
      <c r="A31" s="4" t="inlineStr">
        <is>
          <t>Series A Convertible Preferred Stock; 600,000 shares, designated, issued, and outstanding as of September 30, 2022 and December 31, 2021; liquidation preference of $60,000 as of September 30, 2022 and December 31, 2021, respectively</t>
        </is>
      </c>
      <c r="B31" s="5" t="n">
        <v>54983</v>
      </c>
      <c r="C31" s="5" t="n">
        <v>54983</v>
      </c>
    </row>
    <row r="32">
      <c r="A32" s="3" t="inlineStr">
        <is>
          <t>Stockholders’ Equity</t>
        </is>
      </c>
      <c r="B32" s="4" t="inlineStr">
        <is>
          <t xml:space="preserve"> </t>
        </is>
      </c>
      <c r="C32" s="4" t="inlineStr">
        <is>
          <t xml:space="preserve"> </t>
        </is>
      </c>
    </row>
    <row r="33">
      <c r="A33" s="4" t="inlineStr">
        <is>
          <t>Preferred Stock, $0.0001 par value; 5,000,000 shares authorized;</t>
        </is>
      </c>
      <c r="B33" s="4" t="inlineStr">
        <is>
          <t xml:space="preserve"> </t>
        </is>
      </c>
      <c r="C33" s="4" t="inlineStr">
        <is>
          <t xml:space="preserve"> </t>
        </is>
      </c>
    </row>
    <row r="34">
      <c r="A34" s="4" t="inlineStr">
        <is>
          <t>Common stock, $0.0001 par value; 100,000,000 shares authorized; 13,924,792 and 13,694,417 shares issued and 10,626,903 and 12,987,105 outstanding at September 30, 2022 and December 31, 2021, respectively</t>
        </is>
      </c>
      <c r="B34" s="4" t="inlineStr">
        <is>
          <t xml:space="preserve"> </t>
        </is>
      </c>
      <c r="C34" s="4" t="inlineStr">
        <is>
          <t xml:space="preserve"> </t>
        </is>
      </c>
    </row>
    <row r="35">
      <c r="A35" s="4" t="inlineStr">
        <is>
          <t>Additional paid-in capital</t>
        </is>
      </c>
      <c r="B35" s="5" t="n">
        <v>123257</v>
      </c>
      <c r="C35" s="5" t="n">
        <v>121831</v>
      </c>
    </row>
    <row r="36">
      <c r="A36" s="4" t="inlineStr">
        <is>
          <t>Treasury Stock, at cost, 3,297,889 and 707,312 shares at September 30, 2022 and December 31, 2021, respectively</t>
        </is>
      </c>
      <c r="B36" s="5" t="n">
        <v>-55734</v>
      </c>
      <c r="C36" s="5" t="n">
        <v>-12515</v>
      </c>
    </row>
    <row r="37">
      <c r="A37" s="4" t="inlineStr">
        <is>
          <t>Retained earnings</t>
        </is>
      </c>
      <c r="B37" s="5" t="n">
        <v>164603</v>
      </c>
      <c r="C37" s="5" t="n">
        <v>96810</v>
      </c>
    </row>
    <row r="38">
      <c r="A38" s="4" t="inlineStr">
        <is>
          <t>Total stockholders’ equity</t>
        </is>
      </c>
      <c r="B38" s="5" t="n">
        <v>232126</v>
      </c>
      <c r="C38" s="5" t="n">
        <v>206126</v>
      </c>
    </row>
    <row r="39">
      <c r="A39" s="4" t="inlineStr">
        <is>
          <t>Total liabilities and stockholders’ equity</t>
        </is>
      </c>
      <c r="B39" s="6" t="n">
        <v>797066</v>
      </c>
      <c r="C39" s="6" t="n">
        <v>698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1 and 2020 included in the Annual Report on Form 10-K filed with the SEC on March 11, 2022. In the opinion of management, all
adjustments (consisting of normal recurring accruals) considered necessary for a fair presentation have been included. </t>
        </is>
      </c>
    </row>
    <row r="5">
      <c r="A5" s="4" t="inlineStr">
        <is>
          <t>Principles of Consolidation</t>
        </is>
      </c>
      <c r="B5" s="4" t="inlineStr">
        <is>
          <t xml:space="preserve">Principles
of Consolidation The
condensed consolidated financial statements include the accounts of Holdings, Lazy Days R.V. Center, Inc. and its wholly owned subsidiary
LDRV Holdings Corp. LDRV Holdings Corp is the sole owner of Lazydays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Land of Phoenix, LLC; LDL of Fort Pierce, LLC; Lazydays RV of Iowa, LLC; Lazydays land of Minneapolis, LLC;
Lazydays RV of Reno, LLC; Lazydays RV of Ohio, LLC; Airstream of Knoxville at Lazydays RV, LLC; Lazydays of Maryville, LLC; Lazydays
RV of Oregon, LLC; Lazydays RV of Wisconsin, LLC; and Lazydays RV of Oklahoma, LLC (collectively, the “Company”, “Lazydays”
or “Successor”). All significant inter-company accounts and transactions have been eliminated in consolidation. </t>
        </is>
      </c>
    </row>
    <row r="6">
      <c r="A6" s="4" t="inlineStr">
        <is>
          <t>Use of Estimates in the Preparation of Financial Statements</t>
        </is>
      </c>
      <c r="B6"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stock-based compensation
and fair value of warrant liabilities. </t>
        </is>
      </c>
    </row>
    <row r="7">
      <c r="A7" s="4" t="inlineStr">
        <is>
          <t>Revenue Recognition</t>
        </is>
      </c>
      <c r="B7" s="4" t="inlineStr">
        <is>
          <t xml:space="preserve">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SCHEDULE OF DISAGGREGATION OF REVENUE
Three
months ended Nine
months ended
September
30, 2022 September
30, 2021 September
30, 2022 September
30, 2021
New
vehicle revenue $ 203,456 $ 181,395 $ 640,078 $ 550,366
Pre-owned
vehicle revenue 97,347 104,386 338,505 270,509
Parts,
accessories, and related services 13,813 12,233 40,580 34,571
Finance
and insurance revenue 18,574 20,130 61,591 54,476
Campground
and other revenue 568 584 2,717 2,590
Total $ 333,758 $ 318,728 $ 1,083,471 $ 912,512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SCHEDULE OF REVENUE RECOGNIZED OF FINANCE AND INSURANCE REVENUES
September
30, 2022 September
30, 2021 September
30, 2022 September
30, 2021
Three
months ended Nine
months ended
September
30, 2022 September
30, 2021 September
30, 2022 September
30, 2021
Gross
finance and insurance revenues $ 20,614 $ 22,193 $ 67,746 $ 60,113
Additions
to charge-back allowance (2,040 ) (2,063 ) (6,155 ) (5,637 )
Net
Finance Revenue $ 18,574 $ 20,130 $ 61,591 $ 54,476 The
Company has an accrual for charge-backs, which totaled $ 9,188 8,243 Deposits
on vehicles received in advance are accounted for as a liability and recognized into revenue upon satisfaction of each respective performance
obligation. These contract liabilities are included in Note 5 – Accounts Payable, Accrued Expenses, and Other Current Liabilities
as customer deposits. During the nine months ended September 30, 2022, $ 6,124 </t>
        </is>
      </c>
    </row>
    <row r="8">
      <c r="A8" s="4" t="inlineStr">
        <is>
          <t>Inventories</t>
        </is>
      </c>
      <c r="B8"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Other inventory includes parts and accessories as
well as retail travel and leisure specialty merchandise. The current replacement costs of LIFO inventories exceeded their recorded values
by $ 16,667 8,437 </t>
        </is>
      </c>
    </row>
    <row r="9">
      <c r="A9" s="4" t="inlineStr">
        <is>
          <t>Cumulative Redeemable Convertible Preferred Stock</t>
        </is>
      </c>
      <c r="B9" s="4" t="inlineStr">
        <is>
          <t xml:space="preserve">Cumulative
Redeemable Convertible Preferred Stock The
Company’s Series A Preferred Stock (See Note 10 – Preferred Stock) is cumulative redeemable convertible preferred stock.
Accordingly, it is classified as temporary equity and is shown net of issuance costs and th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 </t>
        </is>
      </c>
    </row>
    <row r="10">
      <c r="A10" s="4" t="inlineStr">
        <is>
          <t>Stock Based Compensation</t>
        </is>
      </c>
      <c r="B10" s="4" t="inlineStr">
        <is>
          <t xml:space="preserve">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We
record excess tax benefits and tax deficiencies resulting from the settlement of stock-based awards as a benefit or expense within income
taxes in the consolidated statements of operations in the period in which they occur. </t>
        </is>
      </c>
    </row>
    <row r="11">
      <c r="A11" s="4" t="inlineStr">
        <is>
          <t>Earnings Per Share</t>
        </is>
      </c>
      <c r="B11" s="4" t="inlineStr">
        <is>
          <t xml:space="preserve">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per common
share: SUMMARY OF NET INCOME (LOSS) ATTRIBUTE TO COMMON STOCKHOLDERS
September
30, 2022 September
30, 2021 September
30, 2022 September
30, 2021
Three
months ended Nine
months ended
September
30, 2022 September
30, 2021 September
30, 2022 September
30, 2021
(Dollars
in thousands - except share and per share amounts)
Distributed
earning allocated to common stock $ - $ - $ - $ -
Undistributed
earnings allocated to common stock 4,184 19,541 42,619 39,903
Net
earnings allocated to common stock 4,184 19,541 42,619 39,903
Net
earnings allocated to participating securities 2,271 10,218 21,584 21,631
Net
earnings allocated to common stock and participating securities $ 6,455 $ 29,759 $ 64,203 $ 61,534
Weighted
average shares outstanding for basic earnings per common share 10,831,960 11,256,066 11,630,292 10,845,663
Dilutive
effect of pre-funded warrants 300,357 300,357 300,357 300,357
Weighted
average shares outstanding for diluted earnings per share computation 11,132,317 11,556,423 11,930,649 11,146,020
Basic
income per common share $ 0.38 $ 1.69 $ 3.57 $ 3.58
Diluted
income per common share $ 0.35 $ 1.16 $ 2.39 $ 2.90 During
the three and nine months ended September 30, 2022 and 2021, respectively, the denominator of the basic EPS was calculated as follow: SCHEDULE OF DENOMINATOR OF BASIC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shares outstanding - basic $ 11,132,317 $ 11,556,423 $ 11,930,649 $ 11,146,020 During
the three and nine months ended September 30, 2022 and 2021, respectively, the denominator of the dilutive EPS was calculated as follows: SCHEDULE OF DENOMINATOR OF DILUTIVE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average warrants (equity) 434,727 964,205 611,612 964,205
Weighted
average warrants (liabilities) - 739,797 425,210 -
Weighted
average options 316,941 1,664,106 384,120 1,664,106
Weighted
shares outstanding - diluted 11,883,985 14,924,531 13,351,591 13,774,331 The
following common stock equivalent shares were excluded from the computation of the diluted income per share, since their inclusion would
have been anti-dilutive: SCHEDULE OF ANTI-DILUTIVE SECURITIES EXCLUDED FROM COMPUTATION OF EARNINGS PER SHARE
September
30, 2022 September
30, 2021 September
30, 2022 September
30, 2021
Three
months ended Nine
months ended
September
30, 2022 September
30, 2021 September
30, 2022 September
30, 2021
Warrants
(liabilities) 302,235 - - 739,797
Stock
options 245,032 20,000 245,032 20,000
Restricted stock units 88,605 - 45,361 -
Shares
issuable under the Employee Stock Purchase Plan 25,418 17,129 25,418 17,129
Share
equivalents excluded from EPS 572,685 37,129 270,450 776,926 As
of September 30, 2022, the Company had declared dividends of $ 1,210 5,962,733 </t>
        </is>
      </c>
    </row>
    <row r="12">
      <c r="A12" s="4" t="inlineStr">
        <is>
          <t>Prior Period Financial Statement Correction of an Immaterial Misstatement</t>
        </is>
      </c>
      <c r="B12" s="4" t="inlineStr">
        <is>
          <t xml:space="preserve">Prior
Period Financial Statement Correction of an Immaterial Misstatement During
the fourth quarter of 2021 and the second quarter of 2022, the Company identified adjustments required to correct earnings per share
for the year ended December 31, 2021 and the first three quarters of 2021.The adjustments were due to an error in the allocation of net
income to participating securities and the inclusion of liability classified warrants in determining diluted earnings per share in periods
they were anti-dilutive. The errors discovered resulted an overstatement of $ 0.09 0.04 0.27 0.11 0.36 0.17 0.15 0.19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are being corrected prospectively in the Form 10-Q for the quarters ended June 30, 2022 and September 30, 2022, and the Form 10-K for
the year ended December 31, 2022. </t>
        </is>
      </c>
    </row>
    <row r="13">
      <c r="A13" s="4" t="inlineStr">
        <is>
          <t>Advertising Costs</t>
        </is>
      </c>
      <c r="B13" s="4" t="inlineStr">
        <is>
          <t xml:space="preserve">Advertising
Costs Advertising
and promotion costs are charged to operations in the period incurred. Advertising and promotion costs totaled $ 7,684 5,881 24,213 15,494 </t>
        </is>
      </c>
    </row>
    <row r="14">
      <c r="A14" s="4" t="inlineStr">
        <is>
          <t>Income Taxes</t>
        </is>
      </c>
      <c r="B14" s="4" t="inlineStr">
        <is>
          <t xml:space="preserve">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 </t>
        </is>
      </c>
    </row>
    <row r="15">
      <c r="A15" s="4" t="inlineStr">
        <is>
          <t>Seasonality</t>
        </is>
      </c>
      <c r="B15" s="4" t="inlineStr">
        <is>
          <t xml:space="preserve">Seasonality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Indiana, Oregon, Washington and Wisconsin generally experience moderately higher
vehicle sales during the spring months. </t>
        </is>
      </c>
    </row>
    <row r="16">
      <c r="A16" s="4" t="inlineStr">
        <is>
          <t>Vendor Concentrations</t>
        </is>
      </c>
      <c r="B16" s="4" t="inlineStr">
        <is>
          <t xml:space="preserve">Vendor
Concentrations The
Company purchases its new RVs and replacement parts from various manufacturers. During the three months ended September 30, 2022, three
major manufacturers accounted for 50.5 28.0 19.1 47.9 30.9 17.9 During
the three months ended September 30, 2021, three major manufacturers accounted for 46.7 31.8 18.0 46.3 30.3 19.4 The
Company is subject to dealer agreements with each manufacturer. The manufacturer is entitled to terminate the dealer agreement if the
Company is in material breach of the agreement’s terms. </t>
        </is>
      </c>
    </row>
    <row r="17">
      <c r="A17" s="4" t="inlineStr">
        <is>
          <t>Geographic Concentrations</t>
        </is>
      </c>
      <c r="B17" s="4" t="inlineStr">
        <is>
          <t xml:space="preserve">Geographic
Concentrations 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2 September
30, 2021 September
30, 2022 September
30, 2021
Florida 35 % 44 % 43 % 49 %
Tennessee 16 % 16 % 15 % 14 %
Colorado 11 % 10 % 10 % 11 %
Arizona &lt; 10 % 10 % &lt; 10 % 11 % These
geographic concentrations increase the exposure to adverse developments related to competition, as well as economic, demographic and
weather. </t>
        </is>
      </c>
    </row>
    <row r="18">
      <c r="A18" s="4" t="inlineStr">
        <is>
          <t>Impact of COVID-19</t>
        </is>
      </c>
      <c r="B18" s="4" t="inlineStr">
        <is>
          <t xml:space="preserve">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 and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in response by
individuals, businesses and federal, state and local governments.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 </t>
        </is>
      </c>
    </row>
    <row r="19">
      <c r="A19" s="4" t="inlineStr">
        <is>
          <t>Reclassifications</t>
        </is>
      </c>
      <c r="B19" s="4" t="inlineStr">
        <is>
          <t xml:space="preserve">Reclassifications Certain
amounts in prior periods have been reclassified to conform to the current period presentation. These reclassifications had no effect
on the previously reported net income. </t>
        </is>
      </c>
    </row>
    <row r="20">
      <c r="A20" s="4" t="inlineStr">
        <is>
          <t>Recently Issued Accounting Standards</t>
        </is>
      </c>
      <c r="B20" s="4" t="inlineStr">
        <is>
          <t xml:space="preserve">Recently
Issued Accounting Standard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is currently evaluating the impact that this new standard will have on our consolidated
financial statements. </t>
        </is>
      </c>
    </row>
    <row r="21">
      <c r="A21" s="4" t="inlineStr">
        <is>
          <t>Recently Adopted Accounting Pronouncements</t>
        </is>
      </c>
      <c r="B21" s="4" t="inlineStr">
        <is>
          <t xml:space="preserve">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was effective for the Company for fiscal years,
and interim periods within those fiscal years, beginning after December 15, 2020. The Company adopted ASU 2016-13 on January 1, 2021
and the adoption did not materially impact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adopted ASU 2020-04 on January 1, 2022 and the adoption did not materially impact its condensed consolidated financial statements. </t>
        </is>
      </c>
    </row>
    <row r="22">
      <c r="A22" s="4" t="inlineStr">
        <is>
          <t>Lease recognition</t>
        </is>
      </c>
      <c r="B22" s="4" t="inlineStr">
        <is>
          <t xml:space="preserve">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that are determined to be finance leases are recorded as financing liabilities. </t>
        </is>
      </c>
    </row>
    <row r="23">
      <c r="A23" s="4" t="inlineStr">
        <is>
          <t>Subsequent Events</t>
        </is>
      </c>
      <c r="B23" s="4" t="inlineStr">
        <is>
          <t>Subsequent
Events Management
of the Company has analyzed the activities and transactions subsequent to September 30, 2022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other than the following item. On
October 4, 2022, the Board appointed Kelly Porter as the Company’s Chief Financial Officer. Ms. Porter’s tenure with the
Company will commence on October 31, 2022, and she will assume the role of Chief Financial Officer on November 15, 2022. In
connection with Ms. Porter’s appointment, Nicholas Tomashot, who currently services as Chief Financial Officer, will step down as Chief Financial
Officer effective November 15, 2022. He is expected to remain an employee through November 1, 2023. On
October 10, 2022, the Company commenced operations at its new sales center located near Houston, Texas. The new sales center is part
of an expansion of the Company’s dedicated Service Center located near Houston, Tex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t>
        </is>
      </c>
      <c r="B4" s="4" t="inlineStr">
        <is>
          <t xml:space="preserve">SCHEDULE OF DISAGGREGATION OF REVENUE
Three
months ended Nine
months ended
September
30, 2022 September
30, 2021 September
30, 2022 September
30, 2021
New
vehicle revenue $ 203,456 $ 181,395 $ 640,078 $ 550,366
Pre-owned
vehicle revenue 97,347 104,386 338,505 270,509
Parts,
accessories, and related services 13,813 12,233 40,580 34,571
Finance
and insurance revenue 18,574 20,130 61,591 54,476
Campground
and other revenue 568 584 2,717 2,590
Total $ 333,758 $ 318,728 $ 1,083,471 $ 912,512 </t>
        </is>
      </c>
    </row>
    <row r="5">
      <c r="A5" s="4" t="inlineStr">
        <is>
          <t>SCHEDULE OF REVENUE RECOGNIZED OF FINANCE AND INSURANCE REVENUES</t>
        </is>
      </c>
      <c r="B5" s="4" t="inlineStr">
        <is>
          <t xml:space="preserve">SCHEDULE OF REVENUE RECOGNIZED OF FINANCE AND INSURANCE REVENUES
September
30, 2022 September
30, 2021 September
30, 2022 September
30, 2021
Three
months ended Nine
months ended
September
30, 2022 September
30, 2021 September
30, 2022 September
30, 2021
Gross
finance and insurance revenues $ 20,614 $ 22,193 $ 67,746 $ 60,113
Additions
to charge-back allowance (2,040 ) (2,063 ) (6,155 ) (5,637 )
Net
Finance Revenue $ 18,574 $ 20,130 $ 61,591 $ 54,476 </t>
        </is>
      </c>
    </row>
    <row r="6">
      <c r="A6" s="4" t="inlineStr">
        <is>
          <t>SUMMARY OF NET INCOME (LOSS) ATTRIBUTE TO COMMON STOCKHOLDERS</t>
        </is>
      </c>
      <c r="B6" s="4" t="inlineStr">
        <is>
          <t xml:space="preserve">The
following table summarizes net income attributable to common stockholders used in the calculation of basic and diluted income per common
share: SUMMARY OF NET INCOME (LOSS) ATTRIBUTE TO COMMON STOCKHOLDERS
September
30, 2022 September
30, 2021 September
30, 2022 September
30, 2021
Three
months ended Nine
months ended
September
30, 2022 September
30, 2021 September
30, 2022 September
30, 2021
(Dollars
in thousands - except share and per share amounts)
Distributed
earning allocated to common stock $ - $ - $ - $ -
Undistributed
earnings allocated to common stock 4,184 19,541 42,619 39,903
Net
earnings allocated to common stock 4,184 19,541 42,619 39,903
Net
earnings allocated to participating securities 2,271 10,218 21,584 21,631
Net
earnings allocated to common stock and participating securities $ 6,455 $ 29,759 $ 64,203 $ 61,534
Weighted
average shares outstanding for basic earnings per common share 10,831,960 11,256,066 11,630,292 10,845,663
Dilutive
effect of pre-funded warrants 300,357 300,357 300,357 300,357
Weighted
average shares outstanding for diluted earnings per share computation 11,132,317 11,556,423 11,930,649 11,146,020
Basic
income per common share $ 0.38 $ 1.69 $ 3.57 $ 3.58
Diluted
income per common share $ 0.35 $ 1.16 $ 2.39 $ 2.90 </t>
        </is>
      </c>
    </row>
    <row r="7">
      <c r="A7" s="4" t="inlineStr">
        <is>
          <t>SCHEDULE OF DENOMINATOR OF BASIC EARNINGS PER SHARE</t>
        </is>
      </c>
      <c r="B7" s="4" t="inlineStr">
        <is>
          <t xml:space="preserve">During
the three and nine months ended September 30, 2022 and 2021, respectively, the denominator of the basic EPS was calculated as follow: SCHEDULE OF DENOMINATOR OF BASIC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shares outstanding - basic $ 11,132,317 $ 11,556,423 $ 11,930,649 $ 11,146,020 </t>
        </is>
      </c>
    </row>
    <row r="8">
      <c r="A8" s="4" t="inlineStr">
        <is>
          <t>SCHEDULE OF DENOMINATOR OF DILUTIVE EARNINGS PER SHARE</t>
        </is>
      </c>
      <c r="B8" s="4" t="inlineStr">
        <is>
          <t xml:space="preserve">During
the three and nine months ended September 30, 2022 and 2021, respectively, the denominator of the dilutive EPS was calculated as follows: SCHEDULE OF DENOMINATOR OF DILUTIVE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average warrants (equity) 434,727 964,205 611,612 964,205
Weighted
average warrants (liabilities) - 739,797 425,210 -
Weighted
average options 316,941 1,664,106 384,120 1,664,106
Weighted
shares outstanding - diluted 11,883,985 14,924,531 13,351,591 13,774,331 </t>
        </is>
      </c>
    </row>
    <row r="9">
      <c r="A9" s="4" t="inlineStr">
        <is>
          <t>SCHEDULE OF ANTI-DILUTIVE SECURITIES EXCLUDED FROM COMPUTATION OF EARNINGS PER SHARE</t>
        </is>
      </c>
      <c r="B9" s="4" t="inlineStr">
        <is>
          <t xml:space="preserve">The
following common stock equivalent shares were excluded from the computation of the diluted income per share, since their inclusion would
have been anti-dilutive: SCHEDULE OF ANTI-DILUTIVE SECURITIES EXCLUDED FROM COMPUTATION OF EARNINGS PER SHARE
September
30, 2022 September
30, 2021 September
30, 2022 September
30, 2021
Three
months ended Nine
months ended
September
30, 2022 September
30, 2021 September
30, 2022 September
30, 2021
Warrants
(liabilities) 302,235 - - 739,797
Stock
options 245,032 20,000 245,032 20,000
Restricted stock units 88,605 - 45,361 -
Shares
issuable under the Employee Stock Purchase Plan 25,418 17,129 25,418 17,129
Share
equivalents excluded from EPS 572,685 37,129 270,450 776,926 </t>
        </is>
      </c>
    </row>
    <row r="10">
      <c r="A10" s="4" t="inlineStr">
        <is>
          <t>SCHEDULE OF GEOGRAPHIC CONCENTRATION RISK PERCENTAGE</t>
        </is>
      </c>
      <c r="B10" s="4" t="inlineStr">
        <is>
          <t>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2 September
30, 2021 September
30, 2022 September
30, 2021
Florida 35 % 44 % 43 % 49 %
Tennessee 16 % 16 % 15 % 14 %
Colorado 11 % 10 % 10 % 11 %
Arizona &lt; 10 % 10 % &lt; 10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SCHEDULE OF FAIR VALUE OF ASSETS ACQUIRED AND LIABILITIES ASSUMED
BYRV Other Total
2022 2021
BYRV Other Total
Cash $ 5 $ - $ 11 $ 11
Inventories 9,504 10,189 10,087 20,276
Accounts
receivable and prepaid expenses 98 2,295 875 3,170
Property
and equipment 7,353 939 629 1,568
Intangible
assets 1,140 17,795 3,270 21,065
Total
assets acquired 18,100 31,218 14,872 46,090
Accounts
payable, accrued expenses and other current liabilities 29 788 1,297 2,085
Total
liabilities assumed 29 788 1,297 2,085
Net
assets acquired $ 18,071 $ 30,430 $ 13,575 $ 44,005 </t>
        </is>
      </c>
    </row>
    <row r="5">
      <c r="A5" s="4" t="inlineStr">
        <is>
          <t>SCHEDULE OF FAIR VALUE OF CONSIDERATION PAID</t>
        </is>
      </c>
      <c r="B5" s="4" t="inlineStr">
        <is>
          <t xml:space="preserve">The
fair value of consideration paid was as follows: SCHEDULE OF FAIR VALUE OF CONSIDERATION PAID
2022 2021
BYRV Other Total
Purchase
Price $ 14,694 $ 49,506 $ 13,530 $ 63,036
Floor
plan notes payable 8,069 6,912 7,373 14,285
Fair value consideration paid $ 22,763 $ 56,418 $ 20,903 $ 77,321 </t>
        </is>
      </c>
    </row>
    <row r="6">
      <c r="A6" s="4" t="inlineStr">
        <is>
          <t>SCHEDULE OF GOODWILL ASSOCIATED WITH MERGER</t>
        </is>
      </c>
      <c r="B6" s="4" t="inlineStr">
        <is>
          <t xml:space="preserve">SCHEDULE OF GOODWILL ASSOCIATED WITH MERGER
2022 2021
BYRV Other Total
Total
consideration $ 22,763 $ 56,418 $ 20,903 $ 77,321
Less
net assets acquired 18,071 30,430 13,575 44,005
Goodwill $ 4,692 $ 25,988 $ 7,328 $ 33,316 </t>
        </is>
      </c>
    </row>
    <row r="7">
      <c r="A7" s="4" t="inlineStr">
        <is>
          <t>SCHEDULE OF IDENTIFIABLE INTANGIBLE ASSETS ACQUIRED</t>
        </is>
      </c>
      <c r="B7" s="4" t="inlineStr">
        <is>
          <t xml:space="preserve">The
following table summarizes the Company’s allocation of the purchase price to the identifiable intangible assets acquired as of
the date of the closings. SCHEDULE OF IDENTIFIABLE INTANGIBLE ASSETS ACQUIRED
Gross
Asset Amount at Acquisition Date Weighted
Average Amortization Period in Years
2022 2021 2022 2021
Customer
Lists $ 240 $ 365 15
years 10
years
Dealer
Agreements $ 900 $ 20,700 10 years 10
years </t>
        </is>
      </c>
    </row>
    <row r="8">
      <c r="A8" s="4" t="inlineStr">
        <is>
          <t>SCHEDULE OF PRO FORMA FINANCIAL INFORMATION</t>
        </is>
      </c>
      <c r="B8" s="4" t="inlineStr">
        <is>
          <t xml:space="preserve">The
following unaudited pro forma financial information summarizes the combined results of operations for the Company as though the purchase
Chilhowee, BYRV, Burlington and Dave’s Claremore RV had been consummated on January 1, 2021. SCHEDULE OF PRO FORMA FINANCIAL INFORMATION
2022 2021 2022 2021
For
the three months ended September 30, For
the nine months ended September 30,
2022 2021 2022 2021
Revenue $ 335,954 $ 339,784 $ 1,102,949 $ 1,056,841
Income
before income taxes $ 10,725 $ 40,762 $ 87,603 $ 103,216
Net
income $ 7,687 $ 32,918 $ 68,126 $ 77,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As
of As
of
September
30, 2022 December
31, 2021
New
recreational vehicles $ 282,184 $ 177,744
Pre-owned
recreational vehicles 49,436 66,013
Parts,
accessories and other 4,483 7,586
Inventories, gross 336,103 251,343
Less:
excess of current cost over LIFO (16,667 ) (8,437 )
Total $ 319,436 $ 242,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 of the following: SCHEDULE OF ACCOUNTS PAYABLE, ACCRUED EXPENSES AND OTHER CURRENT LIABILITIES
As
of As
of
Accounts
payable $ 23,431 $ 28,356
Other
accrued expenses 3,291 5,064
Customer
deposits 3,074 8,511
Accrued
compensation 6,292 8,564
Accrued
charge-backs 9,188 8,243
Accrued
interest 947 261
Total $ 46,223 $ 58,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IES OF LEASE LIABILITIES</t>
        </is>
      </c>
      <c r="B4" s="4" t="inlineStr">
        <is>
          <t xml:space="preserve">Maturities
of lease liabilities as of September 30, 2022 were as follows: SCHEDULE OF MATURITIES OF LEASE LIABILITIES
Maturity
Date Operating
Leases
2022 $ 1,574
2023 6,094
2024 5,270
2025 4,353
2026 3,119
Thereafter 13,450
Total
lease payments 33,860
Less:
Imputed interest 5,429
Present
value of lease liabilities $ 28,431 </t>
        </is>
      </c>
    </row>
    <row r="5">
      <c r="A5" s="4" t="inlineStr">
        <is>
          <t>SCHEDULE OF SUPPLEMENTAL CASH FLOW INFORMATION RELATED TO LEASES</t>
        </is>
      </c>
      <c r="B5" s="4" t="inlineStr">
        <is>
          <t xml:space="preserve">The
following presents supplemental cash flow information related to leases during 2022: SCHEDULE OF SUPPLEMENTAL CASH FLOW INFORMATION RELATED TO LEASES
Nine
months ended
September
30, 2022 September
30, 2021
Cash
paid for amounts included in the measurement of lease liability:
Operating
cash flows for operating leases $ 4,868 $ 1,929
ROU
assets obtained in exchange for lease liabilities:
Operating
leases $ 285 $ 16,378
Finance
lease 24 $ 24
$ 309 $ 16,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FLOOR PLAN NOTES PAYABLE</t>
        </is>
      </c>
      <c r="B4" s="4" t="inlineStr">
        <is>
          <t xml:space="preserve">The
M&amp;T Floor Plan Line of Credit consists of the following: SCHEDULE OF FLOOR PLAN NOTES PAYABLE
As
of As
of
Floor
plan notes payable, gross $ 290,755 $ 192,868
Debt
discount (457 ) (648 )
Floor
plan notes payable, net of debt discount $ 290,298 $ 192,220 </t>
        </is>
      </c>
    </row>
    <row r="5">
      <c r="A5" s="4" t="inlineStr">
        <is>
          <t>SCHEDULE OF MATURITIES OF LONG-TERM DEBT</t>
        </is>
      </c>
      <c r="B5" s="4" t="inlineStr">
        <is>
          <t xml:space="preserve">The
following schedule includes future payments on the term loan, mortgage, and loans for acquisitions. Future
Maturities of Long Term Debt SCHEDULE OF MATURITIES OF LONG-TERM DEBT
Years
ending December 31,
2022 $ 1,073
2023 3,575
2024 9,762
2025 400
Total $ 14,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 ACTIVITY</t>
        </is>
      </c>
      <c r="B4" s="4" t="inlineStr">
        <is>
          <t xml:space="preserve">The
Company had the following activity related to shares of common stock underlying warrants: SCHEDULE OF WARRANTS ACTIVITY
Shares
Underlying Warrants Weighted
Average Exercise Price
Warrants
outstanding January 1, 2022 3,419,105 $ 11.50
Granted - $ -
Cancelled
or Expired - $ -
Exercised (57,143 ) $ 11.50
Warrants
outstanding September 30, 2022 3,361,962 $ 11.50 </t>
        </is>
      </c>
    </row>
    <row r="5">
      <c r="A5" s="4" t="inlineStr">
        <is>
          <t>SCHEDULE OF FAIR VALUES FOR OUTSTANDING WARRANTS LIABILITIES</t>
        </is>
      </c>
      <c r="B5" s="4" t="inlineStr">
        <is>
          <t xml:space="preserve"> SCHEDULE OF FAIR VALUES FOR OUTSTANDING WARRANTS LIABILITIES
September
30, 2022 December
31, 2021
PIPE
Warrants $ 3,647 $ 13,603
Private
Warrants 462 1,690
Total
warrant liabilities $ 4,109 $ 15,293 </t>
        </is>
      </c>
    </row>
    <row r="6">
      <c r="A6" s="4" t="inlineStr">
        <is>
          <t>SCHEDULE OF STOCK OPTION ACTIVITY</t>
        </is>
      </c>
      <c r="B6" s="4" t="inlineStr">
        <is>
          <t xml:space="preserve">Stock
option activity is summarized below: SCHEDULE OF STOCK OPTION ACTIVITY
Shares
Underlying Options Weighted
Average Exercise Price Weighted
Average Remaining Contractual Life Aggregate
Intrinsic Value
Options
outstanding at January 1, 2022 1,286,672 $ 11.87
Granted 54,631 $ 21.63
Cancelled
or terminated (25,000 ) $ 22.41
Exercised (166,239 ) $ 10.92
Options
outstanding at September 30, 2022 1,150,064 $ 12.24 2.34 $ 1,449
Options
vested at September 30, 2022 392,656 $ 9.20 2.10 $ 1,690 </t>
        </is>
      </c>
    </row>
    <row r="7">
      <c r="A7" s="4" t="inlineStr">
        <is>
          <t>SCHEDULE OF FAIR VALUE ASSUMPTIONS OF AWARDS</t>
        </is>
      </c>
      <c r="B7" s="4" t="inlineStr">
        <is>
          <t xml:space="preserve"> SCHEDULE OF FAIR VALUE ASSUMPTIONS OF AWARDS
Risk
free interest rate 0.77 3.21 %
Expected
term (years) 3.0 3.75
Expected
volatility 73 81 %
Expected
dividends 0.00 %</t>
        </is>
      </c>
    </row>
    <row r="8">
      <c r="A8" s="4" t="inlineStr">
        <is>
          <t>SCHEDULE OF RESTRICTED STOCK UNITS</t>
        </is>
      </c>
      <c r="B8" s="4" t="inlineStr">
        <is>
          <t xml:space="preserve">A
summary of restricted stock unit activity for the nine months ended September 30, 2022 is as follows: SCHEDULE
OF RESTRICTED STOCK UNITS
Restricted
Stock Units
Outstanding
at January 1, 2022 -
Granted 165,297
Vested -
Forfeited -
Outstanding
at September 30, 2022 165,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DJUSTMENTS FOR PRIVATE WARRANTS LIABILITIES</t>
        </is>
      </c>
      <c r="B4" s="4" t="inlineStr">
        <is>
          <t xml:space="preserve"> SCHEDULE OF FAIR VALUE ADJUSTMENTS FOR PRIVATE WARRANTS LIABILITIES
September
30, 2022 December
31, 2021
Carrying
Amount Level
1 Level
2 Level
3 Carrying
Amount Level
1 Level
2 Level
3
PIPE
Warrants $ 3,647 $ 3,647 $ - $ - $ 13,603 $ 13,603 $ - $ -
Private
Warrants 462 - - 462 1,690 - - 1,690
Total $ 4,109 $ 3,647 $ - $ 462 $ 15,293 $ 13,603 $ - $ 1,690 </t>
        </is>
      </c>
    </row>
    <row r="5">
      <c r="A5" s="4" t="inlineStr">
        <is>
          <t>SCHEDULE OF FAIR VALUE MEASUREMENTS</t>
        </is>
      </c>
      <c r="B5" s="4" t="inlineStr">
        <is>
          <t xml:space="preserve">The
following table provides quantitative information regarding Level 3 fair value measurements: SCHEDULE OF FAIR VALUE MEASUREMENTS
September
30, 2022 December
31, 2021
Stock
Price $ 13.50 $ 21.54
Strike
Price $ 11.50 $ 11.50
Expected
life 0.45 1.20
Volatility 50.0 % 57.4 %
Risk
Free rate 3.73 % 0.46 %
Dividend
yield 0.00 % 0.00 %
Fair
value of warrants $ 1.49 $ 5.45 </t>
        </is>
      </c>
    </row>
    <row r="6">
      <c r="A6" s="4" t="inlineStr">
        <is>
          <t>SCHEDULE OF LIABILITIES MEASURED AT FAIR VALUE</t>
        </is>
      </c>
      <c r="B6" s="4" t="inlineStr">
        <is>
          <t xml:space="preserve">The
following table presents changes in Level 1 and Level 3 liabilities measured at fair value for the nine months ended September 30, 2022
and the year ended December 31, 2021: SCHEDULE OF LIABILITIES MEASURED AT FAIR VALUE
September
30, 2022 December
31, 2021
PIPE
Warrants Private
Warrants PIPE
Warrants Private
Warrants
Balance
- beginning of year $ 13,603 $ 1,690 $ 13,716 $ 1,380
Exercise
or conversion (607 ) - (7,208 ) -
Measurement
adjustment (9,349 ) (1,228 ) 7,095 310
Balance
at September 30, 2022 $ 3,647 $ 462 $ 13,603 $ 1,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AND NATURE OF OPERATIONS (Details Narrativ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date of incorporation</t>
        </is>
      </c>
      <c r="B4" s="4" t="inlineStr">
        <is>
          <t>Jul.  01,  2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656</v>
      </c>
      <c r="C3" s="6" t="n">
        <v>456</v>
      </c>
    </row>
    <row r="4">
      <c r="A4" s="4" t="inlineStr">
        <is>
          <t>Temporary equity, shares authorized</t>
        </is>
      </c>
      <c r="B4" s="5" t="n">
        <v>600000</v>
      </c>
      <c r="C4" s="5" t="n">
        <v>600000</v>
      </c>
    </row>
    <row r="5">
      <c r="A5" s="4" t="inlineStr">
        <is>
          <t>Temporary equity, shares issued</t>
        </is>
      </c>
      <c r="B5" s="5" t="n">
        <v>600000</v>
      </c>
      <c r="C5" s="5" t="n">
        <v>600000</v>
      </c>
    </row>
    <row r="6">
      <c r="A6" s="4" t="inlineStr">
        <is>
          <t>Temporary equity, shares outstanding</t>
        </is>
      </c>
      <c r="B6" s="5" t="n">
        <v>600000</v>
      </c>
      <c r="C6" s="5" t="n">
        <v>600000</v>
      </c>
    </row>
    <row r="7">
      <c r="A7" s="4" t="inlineStr">
        <is>
          <t>Temporary equity, liquidation preference</t>
        </is>
      </c>
      <c r="B7" s="6" t="n">
        <v>60000</v>
      </c>
      <c r="C7" s="6" t="n">
        <v>60000</v>
      </c>
    </row>
    <row r="8">
      <c r="A8" s="4" t="inlineStr">
        <is>
          <t>Preferred stock, par value</t>
        </is>
      </c>
      <c r="B8" s="7" t="n">
        <v>0.0001</v>
      </c>
      <c r="C8" s="7" t="n">
        <v>0.0001</v>
      </c>
    </row>
    <row r="9">
      <c r="A9" s="4" t="inlineStr">
        <is>
          <t>Preferred stock, shares authorized</t>
        </is>
      </c>
      <c r="B9" s="5" t="n">
        <v>5000000</v>
      </c>
      <c r="C9" s="5" t="n">
        <v>500000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13924792</v>
      </c>
      <c r="C12" s="5" t="n">
        <v>13694417</v>
      </c>
    </row>
    <row r="13">
      <c r="A13" s="4" t="inlineStr">
        <is>
          <t>Common stock, shares outstanding</t>
        </is>
      </c>
      <c r="B13" s="5" t="n">
        <v>10626903</v>
      </c>
      <c r="C13" s="5" t="n">
        <v>12987105</v>
      </c>
    </row>
    <row r="14">
      <c r="A14" s="4" t="inlineStr">
        <is>
          <t>Treasury stock, shares</t>
        </is>
      </c>
      <c r="B14" s="5" t="n">
        <v>3297889</v>
      </c>
      <c r="C14" s="5" t="n">
        <v>707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333758</v>
      </c>
      <c r="C4" s="6" t="n">
        <v>318728</v>
      </c>
      <c r="D4" s="6" t="n">
        <v>1083471</v>
      </c>
      <c r="E4" s="6" t="n">
        <v>912512</v>
      </c>
    </row>
    <row r="5">
      <c r="A5" s="4" t="inlineStr">
        <is>
          <t>New Vehicles Revenu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203456</v>
      </c>
      <c r="C7" s="5" t="n">
        <v>181395</v>
      </c>
      <c r="D7" s="5" t="n">
        <v>640078</v>
      </c>
      <c r="E7" s="5" t="n">
        <v>550366</v>
      </c>
    </row>
    <row r="8">
      <c r="A8" s="4" t="inlineStr">
        <is>
          <t>Preowned Vehicle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97347</v>
      </c>
      <c r="C10" s="5" t="n">
        <v>104386</v>
      </c>
      <c r="D10" s="5" t="n">
        <v>338505</v>
      </c>
      <c r="E10" s="5" t="n">
        <v>270509</v>
      </c>
    </row>
    <row r="11">
      <c r="A11" s="4" t="inlineStr">
        <is>
          <t>Parts Accessories And Related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3813</v>
      </c>
      <c r="C13" s="5" t="n">
        <v>12233</v>
      </c>
      <c r="D13" s="5" t="n">
        <v>40580</v>
      </c>
      <c r="E13" s="5" t="n">
        <v>34571</v>
      </c>
    </row>
    <row r="14">
      <c r="A14" s="4" t="inlineStr">
        <is>
          <t>Finance And Insurance Revenu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8574</v>
      </c>
      <c r="C16" s="5" t="n">
        <v>20130</v>
      </c>
      <c r="D16" s="5" t="n">
        <v>61591</v>
      </c>
      <c r="E16" s="5" t="n">
        <v>54476</v>
      </c>
    </row>
    <row r="17">
      <c r="A17" s="4" t="inlineStr">
        <is>
          <t>Campground And Other Revenu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568</v>
      </c>
      <c r="C19" s="6" t="n">
        <v>584</v>
      </c>
      <c r="D19" s="6" t="n">
        <v>2717</v>
      </c>
      <c r="E19" s="6" t="n">
        <v>25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ED OF FINANCE AND INSURANCE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ross finance and insurance revenues</t>
        </is>
      </c>
      <c r="B4" s="6" t="n">
        <v>20614</v>
      </c>
      <c r="C4" s="6" t="n">
        <v>22193</v>
      </c>
      <c r="D4" s="6" t="n">
        <v>67746</v>
      </c>
      <c r="E4" s="6" t="n">
        <v>60113</v>
      </c>
    </row>
    <row r="5">
      <c r="A5" s="4" t="inlineStr">
        <is>
          <t>Additions to charge-back allowance</t>
        </is>
      </c>
      <c r="B5" s="5" t="n">
        <v>-2040</v>
      </c>
      <c r="C5" s="5" t="n">
        <v>-2063</v>
      </c>
      <c r="D5" s="5" t="n">
        <v>-6155</v>
      </c>
      <c r="E5" s="5" t="n">
        <v>-5637</v>
      </c>
    </row>
    <row r="6">
      <c r="A6" s="4" t="inlineStr">
        <is>
          <t>Net Finance Revenue</t>
        </is>
      </c>
      <c r="B6" s="6" t="n">
        <v>18574</v>
      </c>
      <c r="C6" s="6" t="n">
        <v>20130</v>
      </c>
      <c r="D6" s="6" t="n">
        <v>61591</v>
      </c>
      <c r="E6" s="6" t="n">
        <v>544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INCOME (LOSS) ATTRIBUT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stributed earning allocated to common stock</t>
        </is>
      </c>
      <c r="B4" s="4" t="inlineStr">
        <is>
          <t xml:space="preserve"> </t>
        </is>
      </c>
      <c r="C4" s="4" t="inlineStr">
        <is>
          <t xml:space="preserve"> </t>
        </is>
      </c>
      <c r="D4" s="4" t="inlineStr">
        <is>
          <t xml:space="preserve"> </t>
        </is>
      </c>
      <c r="E4" s="4" t="inlineStr">
        <is>
          <t xml:space="preserve"> </t>
        </is>
      </c>
    </row>
    <row r="5">
      <c r="A5" s="4" t="inlineStr">
        <is>
          <t>Undistributed earnings allocated to common stock</t>
        </is>
      </c>
      <c r="B5" s="5" t="n">
        <v>4184</v>
      </c>
      <c r="C5" s="5" t="n">
        <v>19541</v>
      </c>
      <c r="D5" s="5" t="n">
        <v>42619</v>
      </c>
      <c r="E5" s="5" t="n">
        <v>39903</v>
      </c>
    </row>
    <row r="6">
      <c r="A6" s="4" t="inlineStr">
        <is>
          <t>Net earnings allocated to common stock</t>
        </is>
      </c>
      <c r="B6" s="5" t="n">
        <v>4184</v>
      </c>
      <c r="C6" s="5" t="n">
        <v>19541</v>
      </c>
      <c r="D6" s="5" t="n">
        <v>42619</v>
      </c>
      <c r="E6" s="5" t="n">
        <v>39903</v>
      </c>
    </row>
    <row r="7">
      <c r="A7" s="4" t="inlineStr">
        <is>
          <t>Net earnings allocated to participating securities</t>
        </is>
      </c>
      <c r="B7" s="5" t="n">
        <v>2271</v>
      </c>
      <c r="C7" s="5" t="n">
        <v>10218</v>
      </c>
      <c r="D7" s="5" t="n">
        <v>21584</v>
      </c>
      <c r="E7" s="5" t="n">
        <v>21631</v>
      </c>
    </row>
    <row r="8">
      <c r="A8" s="4" t="inlineStr">
        <is>
          <t>Net earnings allocated to common stock and participating securities</t>
        </is>
      </c>
      <c r="B8" s="6" t="n">
        <v>6455</v>
      </c>
      <c r="C8" s="6" t="n">
        <v>29759</v>
      </c>
      <c r="D8" s="6" t="n">
        <v>64203</v>
      </c>
      <c r="E8" s="6" t="n">
        <v>61534</v>
      </c>
    </row>
    <row r="9">
      <c r="A9" s="4" t="inlineStr">
        <is>
          <t>Weighted average shares outstanding for basic earnings per common share computation</t>
        </is>
      </c>
      <c r="B9" s="5" t="n">
        <v>10831960</v>
      </c>
      <c r="C9" s="5" t="n">
        <v>11256066</v>
      </c>
      <c r="D9" s="5" t="n">
        <v>11630292</v>
      </c>
      <c r="E9" s="5" t="n">
        <v>10845663</v>
      </c>
    </row>
    <row r="10">
      <c r="A10" s="4" t="inlineStr">
        <is>
          <t>Dilutive effect of pre-funded warrants</t>
        </is>
      </c>
      <c r="B10" s="5" t="n">
        <v>300357</v>
      </c>
      <c r="C10" s="5" t="n">
        <v>300357</v>
      </c>
      <c r="D10" s="5" t="n">
        <v>300357</v>
      </c>
      <c r="E10" s="5" t="n">
        <v>300357</v>
      </c>
    </row>
    <row r="11">
      <c r="A11" s="4" t="inlineStr">
        <is>
          <t>Weighted average shares outstanding for diluted earnings per share computation</t>
        </is>
      </c>
      <c r="B11" s="5" t="n">
        <v>11132317</v>
      </c>
      <c r="C11" s="5" t="n">
        <v>11556423</v>
      </c>
      <c r="D11" s="5" t="n">
        <v>11930649</v>
      </c>
      <c r="E11" s="5" t="n">
        <v>11146020</v>
      </c>
    </row>
    <row r="12">
      <c r="A12" s="4" t="inlineStr">
        <is>
          <t>Basic income per common share</t>
        </is>
      </c>
      <c r="B12" s="8" t="n">
        <v>0.38</v>
      </c>
      <c r="C12" s="8" t="n">
        <v>1.69</v>
      </c>
      <c r="D12" s="8" t="n">
        <v>3.57</v>
      </c>
      <c r="E12" s="8" t="n">
        <v>3.58</v>
      </c>
    </row>
    <row r="13">
      <c r="A13" s="4" t="inlineStr">
        <is>
          <t>Diluted income per common share</t>
        </is>
      </c>
      <c r="B13" s="8" t="n">
        <v>0.35</v>
      </c>
      <c r="C13" s="8" t="n">
        <v>1.16</v>
      </c>
      <c r="D13" s="8" t="n">
        <v>2.39</v>
      </c>
      <c r="E13" s="8" t="n">
        <v>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ENOMINATOR OF BASIC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outstanding common shares</t>
        </is>
      </c>
      <c r="B4" s="5" t="n">
        <v>10831960</v>
      </c>
      <c r="C4" s="5" t="n">
        <v>11256066</v>
      </c>
      <c r="D4" s="5" t="n">
        <v>11630292</v>
      </c>
      <c r="E4" s="5" t="n">
        <v>10845663</v>
      </c>
    </row>
    <row r="5">
      <c r="A5" s="4" t="inlineStr">
        <is>
          <t>Weighted average prefunded warrants</t>
        </is>
      </c>
      <c r="B5" s="5" t="n">
        <v>300357</v>
      </c>
      <c r="C5" s="5" t="n">
        <v>300357</v>
      </c>
      <c r="D5" s="5" t="n">
        <v>300357</v>
      </c>
      <c r="E5" s="5" t="n">
        <v>300357</v>
      </c>
    </row>
    <row r="6">
      <c r="A6" s="4" t="inlineStr">
        <is>
          <t>Weighted shares outstanding - basic</t>
        </is>
      </c>
      <c r="B6" s="5" t="n">
        <v>11132317</v>
      </c>
      <c r="C6" s="5" t="n">
        <v>11556423</v>
      </c>
      <c r="D6" s="5" t="n">
        <v>11930649</v>
      </c>
      <c r="E6" s="5" t="n">
        <v>111460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DENOMINATOR OF DILUTIVE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outstanding common shares</t>
        </is>
      </c>
      <c r="B4" s="5" t="n">
        <v>10831960</v>
      </c>
      <c r="C4" s="5" t="n">
        <v>11256066</v>
      </c>
      <c r="D4" s="5" t="n">
        <v>11630292</v>
      </c>
      <c r="E4" s="5" t="n">
        <v>10845663</v>
      </c>
    </row>
    <row r="5">
      <c r="A5" s="4" t="inlineStr">
        <is>
          <t>Weighted average prefunded warrants</t>
        </is>
      </c>
      <c r="B5" s="5" t="n">
        <v>300357</v>
      </c>
      <c r="C5" s="5" t="n">
        <v>300357</v>
      </c>
      <c r="D5" s="5" t="n">
        <v>300357</v>
      </c>
      <c r="E5" s="5" t="n">
        <v>300357</v>
      </c>
    </row>
    <row r="6">
      <c r="A6" s="4" t="inlineStr">
        <is>
          <t>Weighted average warrants (equity)</t>
        </is>
      </c>
      <c r="B6" s="5" t="n">
        <v>434727</v>
      </c>
      <c r="C6" s="5" t="n">
        <v>964205</v>
      </c>
      <c r="D6" s="5" t="n">
        <v>611612</v>
      </c>
      <c r="E6" s="5" t="n">
        <v>964205</v>
      </c>
    </row>
    <row r="7">
      <c r="A7" s="4" t="inlineStr">
        <is>
          <t>Weighted average warrants (liabilities)</t>
        </is>
      </c>
      <c r="B7" s="4" t="inlineStr">
        <is>
          <t xml:space="preserve"> </t>
        </is>
      </c>
      <c r="C7" s="5" t="n">
        <v>739797</v>
      </c>
      <c r="D7" s="5" t="n">
        <v>425210</v>
      </c>
      <c r="E7" s="4" t="inlineStr">
        <is>
          <t xml:space="preserve"> </t>
        </is>
      </c>
    </row>
    <row r="8">
      <c r="A8" s="4" t="inlineStr">
        <is>
          <t>Weighted average options</t>
        </is>
      </c>
      <c r="B8" s="5" t="n">
        <v>316941</v>
      </c>
      <c r="C8" s="5" t="n">
        <v>1664106</v>
      </c>
      <c r="D8" s="5" t="n">
        <v>384120</v>
      </c>
      <c r="E8" s="5" t="n">
        <v>1664106</v>
      </c>
    </row>
    <row r="9">
      <c r="A9" s="4" t="inlineStr">
        <is>
          <t>Weighted shares outstanding - diluted</t>
        </is>
      </c>
      <c r="B9" s="5" t="n">
        <v>11883985</v>
      </c>
      <c r="C9" s="5" t="n">
        <v>14924531</v>
      </c>
      <c r="D9" s="5" t="n">
        <v>13351591</v>
      </c>
      <c r="E9" s="5" t="n">
        <v>1377433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t>
        </is>
      </c>
      <c r="B4" s="5" t="n">
        <v>572685</v>
      </c>
      <c r="C4" s="5" t="n">
        <v>37129</v>
      </c>
      <c r="D4" s="5" t="n">
        <v>270450</v>
      </c>
      <c r="E4" s="5" t="n">
        <v>776926</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t>
        </is>
      </c>
      <c r="B7" s="5" t="n">
        <v>302235</v>
      </c>
      <c r="C7" s="4" t="inlineStr">
        <is>
          <t xml:space="preserve"> </t>
        </is>
      </c>
      <c r="D7" s="4" t="inlineStr">
        <is>
          <t xml:space="preserve"> </t>
        </is>
      </c>
      <c r="E7" s="5" t="n">
        <v>739797</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EPS</t>
        </is>
      </c>
      <c r="B10" s="5" t="n">
        <v>245032</v>
      </c>
      <c r="C10" s="5" t="n">
        <v>20000</v>
      </c>
      <c r="D10" s="5" t="n">
        <v>245032</v>
      </c>
      <c r="E10" s="5" t="n">
        <v>20000</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EPS</t>
        </is>
      </c>
      <c r="B13" s="5" t="n">
        <v>88605</v>
      </c>
      <c r="C13" s="4" t="inlineStr">
        <is>
          <t xml:space="preserve"> </t>
        </is>
      </c>
      <c r="D13" s="5" t="n">
        <v>45361</v>
      </c>
      <c r="E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 equivalents excluded from EPS</t>
        </is>
      </c>
      <c r="B16" s="5" t="n">
        <v>25418</v>
      </c>
      <c r="C16" s="5" t="n">
        <v>17129</v>
      </c>
      <c r="D16" s="5" t="n">
        <v>25418</v>
      </c>
      <c r="E16" s="5" t="n">
        <v>1712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OGRAPHIC CONCENTRATION RISK PERCENTAGE (Details) - Revenue Benchmark [Member] - Geographic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LORIDA</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Geographic concentration risk, percentage</t>
        </is>
      </c>
      <c r="B5" s="9" t="n">
        <v>0.35</v>
      </c>
      <c r="C5" s="9" t="n">
        <v>0.44</v>
      </c>
      <c r="D5" s="9" t="n">
        <v>0.43</v>
      </c>
      <c r="E5" s="9" t="n">
        <v>0.49</v>
      </c>
    </row>
    <row r="6">
      <c r="A6" s="4" t="inlineStr">
        <is>
          <t>TENNESSEE</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Geographic concentration risk, percentage</t>
        </is>
      </c>
      <c r="B8" s="9" t="n">
        <v>0.16</v>
      </c>
      <c r="C8" s="9" t="n">
        <v>0.16</v>
      </c>
      <c r="D8" s="9" t="n">
        <v>0.15</v>
      </c>
      <c r="E8" s="9" t="n">
        <v>0.14</v>
      </c>
    </row>
    <row r="9">
      <c r="A9" s="4" t="inlineStr">
        <is>
          <t>COLORADO</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Geographic concentration risk, percentage</t>
        </is>
      </c>
      <c r="B11" s="9" t="n">
        <v>0.11</v>
      </c>
      <c r="C11" s="9" t="n">
        <v>0.1</v>
      </c>
      <c r="D11" s="9" t="n">
        <v>0.1</v>
      </c>
      <c r="E11" s="9" t="n">
        <v>0.11</v>
      </c>
    </row>
    <row r="12">
      <c r="A12" s="4" t="inlineStr">
        <is>
          <t>ARIZONA</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Geographic concentration risk, percentage</t>
        </is>
      </c>
      <c r="B14" s="9" t="n">
        <v>0.1</v>
      </c>
      <c r="C14" s="9" t="n">
        <v>0.1</v>
      </c>
      <c r="D14" s="9" t="n">
        <v>0.1</v>
      </c>
      <c r="E14" s="9" t="n">
        <v>0.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SIGNIFICANT ACCOUNTING POLICIES (Details Narrative) - USD ($) $ / shares in Units, $ in Thousands</t>
        </is>
      </c>
      <c r="B1" s="2" t="inlineStr">
        <is>
          <t>1 Months Ended</t>
        </is>
      </c>
      <c r="C1" s="2" t="inlineStr">
        <is>
          <t>3 Months Ended</t>
        </is>
      </c>
      <c r="G1" s="2" t="inlineStr">
        <is>
          <t>6 Months Ended</t>
        </is>
      </c>
      <c r="H1" s="2" t="inlineStr">
        <is>
          <t>9 Months Ended</t>
        </is>
      </c>
      <c r="J1" s="2" t="inlineStr">
        <is>
          <t>12 Months Ended</t>
        </is>
      </c>
    </row>
    <row r="2">
      <c r="B2" s="2" t="inlineStr">
        <is>
          <t>Apr. 30, 2020</t>
        </is>
      </c>
      <c r="C2" s="2" t="inlineStr">
        <is>
          <t>Sep. 30,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charge-backs</t>
        </is>
      </c>
      <c r="B4" s="4" t="inlineStr">
        <is>
          <t xml:space="preserve"> </t>
        </is>
      </c>
      <c r="C4" s="6" t="n">
        <v>9188</v>
      </c>
      <c r="D4" s="4" t="inlineStr">
        <is>
          <t xml:space="preserve"> </t>
        </is>
      </c>
      <c r="E4" s="4" t="inlineStr">
        <is>
          <t xml:space="preserve"> </t>
        </is>
      </c>
      <c r="F4" s="4" t="inlineStr">
        <is>
          <t xml:space="preserve"> </t>
        </is>
      </c>
      <c r="G4" s="4" t="inlineStr">
        <is>
          <t xml:space="preserve"> </t>
        </is>
      </c>
      <c r="H4" s="6" t="n">
        <v>9188</v>
      </c>
      <c r="I4" s="4" t="inlineStr">
        <is>
          <t xml:space="preserve"> </t>
        </is>
      </c>
      <c r="J4" s="6" t="n">
        <v>8243</v>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124</v>
      </c>
    </row>
    <row r="6">
      <c r="A6" s="4" t="inlineStr">
        <is>
          <t>LIFO inventories</t>
        </is>
      </c>
      <c r="B6" s="4" t="inlineStr">
        <is>
          <t xml:space="preserve"> </t>
        </is>
      </c>
      <c r="C6" s="5" t="n">
        <v>16667</v>
      </c>
      <c r="D6" s="4" t="inlineStr">
        <is>
          <t xml:space="preserve"> </t>
        </is>
      </c>
      <c r="E6" s="4" t="inlineStr">
        <is>
          <t xml:space="preserve"> </t>
        </is>
      </c>
      <c r="F6" s="4" t="inlineStr">
        <is>
          <t xml:space="preserve"> </t>
        </is>
      </c>
      <c r="G6" s="4" t="inlineStr">
        <is>
          <t xml:space="preserve"> </t>
        </is>
      </c>
      <c r="H6" s="5" t="n">
        <v>16667</v>
      </c>
      <c r="I6" s="4" t="inlineStr">
        <is>
          <t xml:space="preserve"> </t>
        </is>
      </c>
      <c r="J6" s="5" t="n">
        <v>8437</v>
      </c>
    </row>
    <row r="7">
      <c r="A7" s="4" t="inlineStr">
        <is>
          <t>Dividends payable</t>
        </is>
      </c>
      <c r="B7" s="4" t="inlineStr">
        <is>
          <t xml:space="preserve"> </t>
        </is>
      </c>
      <c r="C7" s="5" t="n">
        <v>1210</v>
      </c>
      <c r="D7" s="4" t="inlineStr">
        <is>
          <t xml:space="preserve"> </t>
        </is>
      </c>
      <c r="E7" s="4" t="inlineStr">
        <is>
          <t xml:space="preserve"> </t>
        </is>
      </c>
      <c r="F7" s="4" t="inlineStr">
        <is>
          <t xml:space="preserve"> </t>
        </is>
      </c>
      <c r="G7" s="4" t="inlineStr">
        <is>
          <t xml:space="preserve"> </t>
        </is>
      </c>
      <c r="H7" s="5" t="n">
        <v>1210</v>
      </c>
      <c r="I7" s="4" t="inlineStr">
        <is>
          <t xml:space="preserve"> </t>
        </is>
      </c>
      <c r="J7" s="6" t="n">
        <v>1210</v>
      </c>
    </row>
    <row r="8">
      <c r="A8" s="4" t="inlineStr">
        <is>
          <t>Overstatement earnings per share basic</t>
        </is>
      </c>
      <c r="B8" s="4" t="inlineStr">
        <is>
          <t xml:space="preserve"> </t>
        </is>
      </c>
      <c r="C8" s="4" t="inlineStr">
        <is>
          <t xml:space="preserve"> </t>
        </is>
      </c>
      <c r="D8" s="4" t="inlineStr">
        <is>
          <t xml:space="preserve"> </t>
        </is>
      </c>
      <c r="E8" s="8" t="n">
        <v>0.27</v>
      </c>
      <c r="F8" s="8" t="n">
        <v>0.09</v>
      </c>
      <c r="G8" s="8" t="n">
        <v>0.36</v>
      </c>
      <c r="H8" s="4" t="inlineStr">
        <is>
          <t xml:space="preserve"> </t>
        </is>
      </c>
      <c r="I8" s="4" t="inlineStr">
        <is>
          <t xml:space="preserve"> </t>
        </is>
      </c>
      <c r="J8" s="4" t="inlineStr">
        <is>
          <t xml:space="preserve"> </t>
        </is>
      </c>
    </row>
    <row r="9">
      <c r="A9" s="4" t="inlineStr">
        <is>
          <t>Understatement earnings per share diluted</t>
        </is>
      </c>
      <c r="B9" s="4" t="inlineStr">
        <is>
          <t xml:space="preserve"> </t>
        </is>
      </c>
      <c r="C9" s="4" t="inlineStr">
        <is>
          <t xml:space="preserve"> </t>
        </is>
      </c>
      <c r="D9" s="4" t="inlineStr">
        <is>
          <t xml:space="preserve"> </t>
        </is>
      </c>
      <c r="E9" s="4" t="inlineStr">
        <is>
          <t xml:space="preserve"> </t>
        </is>
      </c>
      <c r="F9" s="8" t="n">
        <v>0.04</v>
      </c>
      <c r="G9" s="4" t="inlineStr">
        <is>
          <t xml:space="preserve"> </t>
        </is>
      </c>
      <c r="H9" s="4" t="inlineStr">
        <is>
          <t xml:space="preserve"> </t>
        </is>
      </c>
      <c r="I9" s="8" t="n">
        <v>0.15</v>
      </c>
      <c r="J9" s="8" t="n">
        <v>0.19</v>
      </c>
    </row>
    <row r="10">
      <c r="A10" s="4" t="inlineStr">
        <is>
          <t>Overstatement earnings per share diluted</t>
        </is>
      </c>
      <c r="B10" s="4" t="inlineStr">
        <is>
          <t xml:space="preserve"> </t>
        </is>
      </c>
      <c r="C10" s="4" t="inlineStr">
        <is>
          <t xml:space="preserve"> </t>
        </is>
      </c>
      <c r="D10" s="4" t="inlineStr">
        <is>
          <t xml:space="preserve"> </t>
        </is>
      </c>
      <c r="E10" s="8" t="n">
        <v>0.11</v>
      </c>
      <c r="F10" s="4" t="inlineStr">
        <is>
          <t xml:space="preserve"> </t>
        </is>
      </c>
      <c r="G10" s="8" t="n">
        <v>0.17</v>
      </c>
      <c r="H10" s="4" t="inlineStr">
        <is>
          <t xml:space="preserve"> </t>
        </is>
      </c>
      <c r="I10" s="4" t="inlineStr">
        <is>
          <t xml:space="preserve"> </t>
        </is>
      </c>
      <c r="J10" s="4" t="inlineStr">
        <is>
          <t xml:space="preserve"> </t>
        </is>
      </c>
    </row>
    <row r="11">
      <c r="A11" s="4" t="inlineStr">
        <is>
          <t>Advertising and promotion costs</t>
        </is>
      </c>
      <c r="B11" s="4" t="inlineStr">
        <is>
          <t xml:space="preserve"> </t>
        </is>
      </c>
      <c r="C11" s="6" t="n">
        <v>7684</v>
      </c>
      <c r="D11" s="6" t="n">
        <v>5881</v>
      </c>
      <c r="E11" s="4" t="inlineStr">
        <is>
          <t xml:space="preserve"> </t>
        </is>
      </c>
      <c r="F11" s="4" t="inlineStr">
        <is>
          <t xml:space="preserve"> </t>
        </is>
      </c>
      <c r="G11" s="4" t="inlineStr">
        <is>
          <t xml:space="preserve"> </t>
        </is>
      </c>
      <c r="H11" s="5" t="n">
        <v>24213</v>
      </c>
      <c r="I11" s="6" t="n">
        <v>15494</v>
      </c>
      <c r="J11" s="4" t="inlineStr">
        <is>
          <t xml:space="preserve"> </t>
        </is>
      </c>
    </row>
    <row r="12">
      <c r="A12" s="4" t="inlineStr">
        <is>
          <t>Reduction of workforce percentage</t>
        </is>
      </c>
      <c r="B12" s="9"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check Protection Program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704</v>
      </c>
      <c r="I15" s="4" t="inlineStr">
        <is>
          <t xml:space="preserve"> </t>
        </is>
      </c>
      <c r="J15" s="4" t="inlineStr">
        <is>
          <t xml:space="preserve"> </t>
        </is>
      </c>
    </row>
    <row r="16">
      <c r="A16" s="4" t="inlineStr">
        <is>
          <t>Loan forgive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26</v>
      </c>
      <c r="I16" s="4" t="inlineStr">
        <is>
          <t xml:space="preserve"> </t>
        </is>
      </c>
      <c r="J16" s="4" t="inlineStr">
        <is>
          <t xml:space="preserve"> </t>
        </is>
      </c>
    </row>
    <row r="17">
      <c r="A17" s="4" t="inlineStr">
        <is>
          <t>Vendor One [Member] | Cost of Goods and Service, Product and Service Benchmark [Member] | Suppli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risk, percentage</t>
        </is>
      </c>
      <c r="B19" s="4" t="inlineStr">
        <is>
          <t xml:space="preserve"> </t>
        </is>
      </c>
      <c r="C19" s="10" t="n">
        <v>0.505</v>
      </c>
      <c r="D19" s="10" t="n">
        <v>0.467</v>
      </c>
      <c r="E19" s="4" t="inlineStr">
        <is>
          <t xml:space="preserve"> </t>
        </is>
      </c>
      <c r="F19" s="4" t="inlineStr">
        <is>
          <t xml:space="preserve"> </t>
        </is>
      </c>
      <c r="G19" s="4" t="inlineStr">
        <is>
          <t xml:space="preserve"> </t>
        </is>
      </c>
      <c r="H19" s="10" t="n">
        <v>0.479</v>
      </c>
      <c r="I19" s="10" t="n">
        <v>0.463</v>
      </c>
      <c r="J19" s="4" t="inlineStr">
        <is>
          <t xml:space="preserve"> </t>
        </is>
      </c>
    </row>
    <row r="20">
      <c r="A20" s="4" t="inlineStr">
        <is>
          <t>Vendor Two [Member] | Cost of Goods and Service, Product and Service Benchmark [Member] | Suppli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centration risk, percentage</t>
        </is>
      </c>
      <c r="B22" s="4" t="inlineStr">
        <is>
          <t xml:space="preserve"> </t>
        </is>
      </c>
      <c r="C22" s="9" t="n">
        <v>0.28</v>
      </c>
      <c r="D22" s="10" t="n">
        <v>0.318</v>
      </c>
      <c r="E22" s="4" t="inlineStr">
        <is>
          <t xml:space="preserve"> </t>
        </is>
      </c>
      <c r="F22" s="4" t="inlineStr">
        <is>
          <t xml:space="preserve"> </t>
        </is>
      </c>
      <c r="G22" s="4" t="inlineStr">
        <is>
          <t xml:space="preserve"> </t>
        </is>
      </c>
      <c r="H22" s="10" t="n">
        <v>0.309</v>
      </c>
      <c r="I22" s="10" t="n">
        <v>0.303</v>
      </c>
      <c r="J22" s="4" t="inlineStr">
        <is>
          <t xml:space="preserve"> </t>
        </is>
      </c>
    </row>
    <row r="23">
      <c r="A23" s="4" t="inlineStr">
        <is>
          <t>Vendor Three [Member] | Cost of Goods and Service, Product and Service Benchmark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10" t="n">
        <v>0.191</v>
      </c>
      <c r="D25" s="9" t="n">
        <v>0.18</v>
      </c>
      <c r="E25" s="4" t="inlineStr">
        <is>
          <t xml:space="preserve"> </t>
        </is>
      </c>
      <c r="F25" s="4" t="inlineStr">
        <is>
          <t xml:space="preserve"> </t>
        </is>
      </c>
      <c r="G25" s="4" t="inlineStr">
        <is>
          <t xml:space="preserve"> </t>
        </is>
      </c>
      <c r="H25" s="10" t="n">
        <v>0.179</v>
      </c>
      <c r="I25" s="10" t="n">
        <v>0.194</v>
      </c>
      <c r="J25" s="4" t="inlineStr">
        <is>
          <t xml:space="preserve"> </t>
        </is>
      </c>
    </row>
    <row r="26">
      <c r="A26" s="4" t="inlineStr">
        <is>
          <t>Series A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eferred stock converted in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962733</v>
      </c>
      <c r="I28" s="4" t="inlineStr">
        <is>
          <t xml:space="preserve"> </t>
        </is>
      </c>
      <c r="J28" s="4" t="inlineStr">
        <is>
          <t xml:space="preserve"> </t>
        </is>
      </c>
    </row>
  </sheetData>
  <mergeCells count="3">
    <mergeCell ref="A1:A2"/>
    <mergeCell ref="C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CQUIRED AND LIABILITIES ASSUMED (Details) - Acquisition of Dealership [Member]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Cash</t>
        </is>
      </c>
      <c r="B3" s="6" t="n">
        <v>5</v>
      </c>
      <c r="C3" s="6" t="n">
        <v>11</v>
      </c>
    </row>
    <row r="4">
      <c r="A4" s="4" t="inlineStr">
        <is>
          <t>Inventories</t>
        </is>
      </c>
      <c r="B4" s="5" t="n">
        <v>9504</v>
      </c>
      <c r="C4" s="5" t="n">
        <v>20276</v>
      </c>
    </row>
    <row r="5">
      <c r="A5" s="4" t="inlineStr">
        <is>
          <t>Accounts receivable and prepaid expenses</t>
        </is>
      </c>
      <c r="B5" s="5" t="n">
        <v>98</v>
      </c>
      <c r="C5" s="5" t="n">
        <v>3170</v>
      </c>
    </row>
    <row r="6">
      <c r="A6" s="4" t="inlineStr">
        <is>
          <t>Property and equipment</t>
        </is>
      </c>
      <c r="B6" s="5" t="n">
        <v>7353</v>
      </c>
      <c r="C6" s="5" t="n">
        <v>1568</v>
      </c>
    </row>
    <row r="7">
      <c r="A7" s="4" t="inlineStr">
        <is>
          <t>Intangible assets</t>
        </is>
      </c>
      <c r="B7" s="5" t="n">
        <v>1140</v>
      </c>
      <c r="C7" s="5" t="n">
        <v>21065</v>
      </c>
    </row>
    <row r="8">
      <c r="A8" s="4" t="inlineStr">
        <is>
          <t>Total assets acquired</t>
        </is>
      </c>
      <c r="B8" s="5" t="n">
        <v>18100</v>
      </c>
      <c r="C8" s="5" t="n">
        <v>46090</v>
      </c>
    </row>
    <row r="9">
      <c r="A9" s="4" t="inlineStr">
        <is>
          <t>Accounts payable, accrued expenses and other current liabilities</t>
        </is>
      </c>
      <c r="B9" s="5" t="n">
        <v>29</v>
      </c>
      <c r="C9" s="5" t="n">
        <v>2085</v>
      </c>
    </row>
    <row r="10">
      <c r="A10" s="4" t="inlineStr">
        <is>
          <t>Total liabilities assumed</t>
        </is>
      </c>
      <c r="B10" s="5" t="n">
        <v>29</v>
      </c>
      <c r="C10" s="5" t="n">
        <v>2085</v>
      </c>
    </row>
    <row r="11">
      <c r="A11" s="4" t="inlineStr">
        <is>
          <t>Net assets acquired</t>
        </is>
      </c>
      <c r="B11" s="6" t="n">
        <v>18071</v>
      </c>
      <c r="C11" s="5" t="n">
        <v>44005</v>
      </c>
    </row>
    <row r="12">
      <c r="A12" s="4" t="inlineStr">
        <is>
          <t>BYRV Washington, Inc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Inventories</t>
        </is>
      </c>
      <c r="B15" s="4" t="inlineStr">
        <is>
          <t xml:space="preserve"> </t>
        </is>
      </c>
      <c r="C15" s="5" t="n">
        <v>10189</v>
      </c>
    </row>
    <row r="16">
      <c r="A16" s="4" t="inlineStr">
        <is>
          <t>Accounts receivable and prepaid expenses</t>
        </is>
      </c>
      <c r="B16" s="4" t="inlineStr">
        <is>
          <t xml:space="preserve"> </t>
        </is>
      </c>
      <c r="C16" s="5" t="n">
        <v>2295</v>
      </c>
    </row>
    <row r="17">
      <c r="A17" s="4" t="inlineStr">
        <is>
          <t>Property and equipment</t>
        </is>
      </c>
      <c r="B17" s="4" t="inlineStr">
        <is>
          <t xml:space="preserve"> </t>
        </is>
      </c>
      <c r="C17" s="5" t="n">
        <v>939</v>
      </c>
    </row>
    <row r="18">
      <c r="A18" s="4" t="inlineStr">
        <is>
          <t>Intangible assets</t>
        </is>
      </c>
      <c r="B18" s="4" t="inlineStr">
        <is>
          <t xml:space="preserve"> </t>
        </is>
      </c>
      <c r="C18" s="5" t="n">
        <v>17795</v>
      </c>
    </row>
    <row r="19">
      <c r="A19" s="4" t="inlineStr">
        <is>
          <t>Total assets acquired</t>
        </is>
      </c>
      <c r="B19" s="4" t="inlineStr">
        <is>
          <t xml:space="preserve"> </t>
        </is>
      </c>
      <c r="C19" s="5" t="n">
        <v>31218</v>
      </c>
    </row>
    <row r="20">
      <c r="A20" s="4" t="inlineStr">
        <is>
          <t>Accounts payable, accrued expenses and other current liabilities</t>
        </is>
      </c>
      <c r="B20" s="4" t="inlineStr">
        <is>
          <t xml:space="preserve"> </t>
        </is>
      </c>
      <c r="C20" s="5" t="n">
        <v>788</v>
      </c>
    </row>
    <row r="21">
      <c r="A21" s="4" t="inlineStr">
        <is>
          <t>Total liabilities assumed</t>
        </is>
      </c>
      <c r="B21" s="4" t="inlineStr">
        <is>
          <t xml:space="preserve"> </t>
        </is>
      </c>
      <c r="C21" s="5" t="n">
        <v>788</v>
      </c>
    </row>
    <row r="22">
      <c r="A22" s="4" t="inlineStr">
        <is>
          <t>Net assets acquired</t>
        </is>
      </c>
      <c r="B22" s="4" t="inlineStr">
        <is>
          <t xml:space="preserve"> </t>
        </is>
      </c>
      <c r="C22" s="5" t="n">
        <v>30430</v>
      </c>
    </row>
    <row r="23">
      <c r="A23" s="4" t="inlineStr">
        <is>
          <t>Other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ash</t>
        </is>
      </c>
      <c r="B25" s="4" t="inlineStr">
        <is>
          <t xml:space="preserve"> </t>
        </is>
      </c>
      <c r="C25" s="5" t="n">
        <v>11</v>
      </c>
    </row>
    <row r="26">
      <c r="A26" s="4" t="inlineStr">
        <is>
          <t>Inventories</t>
        </is>
      </c>
      <c r="B26" s="4" t="inlineStr">
        <is>
          <t xml:space="preserve"> </t>
        </is>
      </c>
      <c r="C26" s="5" t="n">
        <v>10087</v>
      </c>
    </row>
    <row r="27">
      <c r="A27" s="4" t="inlineStr">
        <is>
          <t>Accounts receivable and prepaid expenses</t>
        </is>
      </c>
      <c r="B27" s="4" t="inlineStr">
        <is>
          <t xml:space="preserve"> </t>
        </is>
      </c>
      <c r="C27" s="5" t="n">
        <v>875</v>
      </c>
    </row>
    <row r="28">
      <c r="A28" s="4" t="inlineStr">
        <is>
          <t>Property and equipment</t>
        </is>
      </c>
      <c r="B28" s="4" t="inlineStr">
        <is>
          <t xml:space="preserve"> </t>
        </is>
      </c>
      <c r="C28" s="5" t="n">
        <v>629</v>
      </c>
    </row>
    <row r="29">
      <c r="A29" s="4" t="inlineStr">
        <is>
          <t>Intangible assets</t>
        </is>
      </c>
      <c r="B29" s="4" t="inlineStr">
        <is>
          <t xml:space="preserve"> </t>
        </is>
      </c>
      <c r="C29" s="5" t="n">
        <v>3270</v>
      </c>
    </row>
    <row r="30">
      <c r="A30" s="4" t="inlineStr">
        <is>
          <t>Total assets acquired</t>
        </is>
      </c>
      <c r="B30" s="4" t="inlineStr">
        <is>
          <t xml:space="preserve"> </t>
        </is>
      </c>
      <c r="C30" s="5" t="n">
        <v>14872</v>
      </c>
    </row>
    <row r="31">
      <c r="A31" s="4" t="inlineStr">
        <is>
          <t>Accounts payable, accrued expenses and other current liabilities</t>
        </is>
      </c>
      <c r="B31" s="4" t="inlineStr">
        <is>
          <t xml:space="preserve"> </t>
        </is>
      </c>
      <c r="C31" s="5" t="n">
        <v>1297</v>
      </c>
    </row>
    <row r="32">
      <c r="A32" s="4" t="inlineStr">
        <is>
          <t>Total liabilities assumed</t>
        </is>
      </c>
      <c r="B32" s="4" t="inlineStr">
        <is>
          <t xml:space="preserve"> </t>
        </is>
      </c>
      <c r="C32" s="5" t="n">
        <v>1297</v>
      </c>
    </row>
    <row r="33">
      <c r="A33" s="4" t="inlineStr">
        <is>
          <t>Net assets acquired</t>
        </is>
      </c>
      <c r="B33" s="4" t="inlineStr">
        <is>
          <t xml:space="preserve"> </t>
        </is>
      </c>
      <c r="C33" s="6" t="n">
        <v>135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OF CONSIDERATION PAID (Details) - USD ($) $ in Thousands</t>
        </is>
      </c>
      <c r="B1" s="2" t="inlineStr">
        <is>
          <t>9 Months Ended</t>
        </is>
      </c>
      <c r="C1" s="2" t="inlineStr">
        <is>
          <t>12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Purchase Price</t>
        </is>
      </c>
      <c r="B4" s="6" t="n">
        <v>14694</v>
      </c>
      <c r="C4" s="6" t="n">
        <v>63036</v>
      </c>
    </row>
    <row r="5">
      <c r="A5" s="4" t="inlineStr">
        <is>
          <t>Floor plan notes payable</t>
        </is>
      </c>
      <c r="B5" s="5" t="n">
        <v>8069</v>
      </c>
      <c r="C5" s="5" t="n">
        <v>14285</v>
      </c>
    </row>
    <row r="6">
      <c r="A6" s="4" t="inlineStr">
        <is>
          <t>Fair value consideration paid</t>
        </is>
      </c>
      <c r="B6" s="6" t="n">
        <v>22763</v>
      </c>
      <c r="C6" s="5" t="n">
        <v>77321</v>
      </c>
    </row>
    <row r="7">
      <c r="A7" s="4" t="inlineStr">
        <is>
          <t>BYRV Washington,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urchase Price</t>
        </is>
      </c>
      <c r="B9" s="4" t="inlineStr">
        <is>
          <t xml:space="preserve"> </t>
        </is>
      </c>
      <c r="C9" s="5" t="n">
        <v>49506</v>
      </c>
    </row>
    <row r="10">
      <c r="A10" s="4" t="inlineStr">
        <is>
          <t>Floor plan notes payable</t>
        </is>
      </c>
      <c r="B10" s="4" t="inlineStr">
        <is>
          <t xml:space="preserve"> </t>
        </is>
      </c>
      <c r="C10" s="5" t="n">
        <v>6912</v>
      </c>
    </row>
    <row r="11">
      <c r="A11" s="4" t="inlineStr">
        <is>
          <t>Fair value consideration paid</t>
        </is>
      </c>
      <c r="B11" s="4" t="inlineStr">
        <is>
          <t xml:space="preserve"> </t>
        </is>
      </c>
      <c r="C11" s="5" t="n">
        <v>56418</v>
      </c>
    </row>
    <row r="12">
      <c r="A12" s="4" t="inlineStr">
        <is>
          <t>Other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urchase Price</t>
        </is>
      </c>
      <c r="B14" s="4" t="inlineStr">
        <is>
          <t xml:space="preserve"> </t>
        </is>
      </c>
      <c r="C14" s="5" t="n">
        <v>13530</v>
      </c>
    </row>
    <row r="15">
      <c r="A15" s="4" t="inlineStr">
        <is>
          <t>Floor plan notes payable</t>
        </is>
      </c>
      <c r="B15" s="4" t="inlineStr">
        <is>
          <t xml:space="preserve"> </t>
        </is>
      </c>
      <c r="C15" s="5" t="n">
        <v>7373</v>
      </c>
    </row>
    <row r="16">
      <c r="A16" s="4" t="inlineStr">
        <is>
          <t>Fair value consideration paid</t>
        </is>
      </c>
      <c r="B16" s="4" t="inlineStr">
        <is>
          <t xml:space="preserve"> </t>
        </is>
      </c>
      <c r="C16" s="6" t="n">
        <v>209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3758</v>
      </c>
      <c r="C4" s="6" t="n">
        <v>318728</v>
      </c>
      <c r="D4" s="6" t="n">
        <v>1083471</v>
      </c>
      <c r="E4" s="6" t="n">
        <v>912512</v>
      </c>
    </row>
    <row r="5">
      <c r="A5" s="3" t="inlineStr">
        <is>
          <t>Cost applicable to revenues (excluding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Total cost applicable to revenue</t>
        </is>
      </c>
      <c r="B6" s="5" t="n">
        <v>257915</v>
      </c>
      <c r="C6" s="5" t="n">
        <v>228465</v>
      </c>
      <c r="D6" s="5" t="n">
        <v>809154</v>
      </c>
      <c r="E6" s="5" t="n">
        <v>671917</v>
      </c>
    </row>
    <row r="7">
      <c r="A7" s="4" t="inlineStr">
        <is>
          <t>Transaction costs</t>
        </is>
      </c>
      <c r="B7" s="5" t="n">
        <v>-38</v>
      </c>
      <c r="C7" s="5" t="n">
        <v>678</v>
      </c>
      <c r="D7" s="5" t="n">
        <v>83</v>
      </c>
      <c r="E7" s="5" t="n">
        <v>1528</v>
      </c>
    </row>
    <row r="8">
      <c r="A8" s="4" t="inlineStr">
        <is>
          <t>Depreciation and amortization</t>
        </is>
      </c>
      <c r="B8" s="5" t="n">
        <v>4202</v>
      </c>
      <c r="C8" s="5" t="n">
        <v>3717</v>
      </c>
      <c r="D8" s="5" t="n">
        <v>12338</v>
      </c>
      <c r="E8" s="5" t="n">
        <v>10276</v>
      </c>
    </row>
    <row r="9">
      <c r="A9" s="4" t="inlineStr">
        <is>
          <t>Stock-based compensation</t>
        </is>
      </c>
      <c r="B9" s="5" t="n">
        <v>831</v>
      </c>
      <c r="C9" s="5" t="n">
        <v>132</v>
      </c>
      <c r="D9" s="5" t="n">
        <v>2083</v>
      </c>
      <c r="E9" s="5" t="n">
        <v>815</v>
      </c>
    </row>
    <row r="10">
      <c r="A10" s="4" t="inlineStr">
        <is>
          <t>Selling, general, and administrative expenses</t>
        </is>
      </c>
      <c r="B10" s="5" t="n">
        <v>55027</v>
      </c>
      <c r="C10" s="5" t="n">
        <v>47597</v>
      </c>
      <c r="D10" s="5" t="n">
        <v>172403</v>
      </c>
      <c r="E10" s="5" t="n">
        <v>130109</v>
      </c>
    </row>
    <row r="11">
      <c r="A11" s="4" t="inlineStr">
        <is>
          <t>Income from operations</t>
        </is>
      </c>
      <c r="B11" s="5" t="n">
        <v>15821</v>
      </c>
      <c r="C11" s="5" t="n">
        <v>38139</v>
      </c>
      <c r="D11" s="5" t="n">
        <v>87410</v>
      </c>
      <c r="E11" s="5" t="n">
        <v>97867</v>
      </c>
    </row>
    <row r="12">
      <c r="A12" s="3" t="inlineStr">
        <is>
          <t>Other income/expenses</t>
        </is>
      </c>
      <c r="B12" s="4" t="inlineStr">
        <is>
          <t xml:space="preserve"> </t>
        </is>
      </c>
      <c r="C12" s="4" t="inlineStr">
        <is>
          <t xml:space="preserve"> </t>
        </is>
      </c>
      <c r="D12" s="4" t="inlineStr">
        <is>
          <t xml:space="preserve"> </t>
        </is>
      </c>
      <c r="E12" s="4" t="inlineStr">
        <is>
          <t xml:space="preserve"> </t>
        </is>
      </c>
    </row>
    <row r="13">
      <c r="A13" s="4" t="inlineStr">
        <is>
          <t>PPP loan forgiveness</t>
        </is>
      </c>
      <c r="B13" s="4" t="inlineStr">
        <is>
          <t xml:space="preserve"> </t>
        </is>
      </c>
      <c r="C13" s="4" t="inlineStr">
        <is>
          <t xml:space="preserve"> </t>
        </is>
      </c>
      <c r="D13" s="4" t="inlineStr">
        <is>
          <t xml:space="preserve"> </t>
        </is>
      </c>
      <c r="E13" s="5" t="n">
        <v>6626</v>
      </c>
    </row>
    <row r="14">
      <c r="A14" s="4" t="inlineStr">
        <is>
          <t>Interest expense</t>
        </is>
      </c>
      <c r="B14" s="5" t="n">
        <v>-4603</v>
      </c>
      <c r="C14" s="5" t="n">
        <v>-2006</v>
      </c>
      <c r="D14" s="5" t="n">
        <v>-10900</v>
      </c>
      <c r="E14" s="5" t="n">
        <v>-5733</v>
      </c>
    </row>
    <row r="15">
      <c r="A15" s="4" t="inlineStr">
        <is>
          <t>Change in fair value of warrant liabilities</t>
        </is>
      </c>
      <c r="B15" s="5" t="n">
        <v>-521</v>
      </c>
      <c r="C15" s="5" t="n">
        <v>2162</v>
      </c>
      <c r="D15" s="5" t="n">
        <v>10671</v>
      </c>
      <c r="E15" s="5" t="n">
        <v>-11090</v>
      </c>
    </row>
    <row r="16">
      <c r="A16" s="4" t="inlineStr">
        <is>
          <t>Inducement Loss on Warrant Conversion</t>
        </is>
      </c>
      <c r="B16" s="4" t="inlineStr">
        <is>
          <t xml:space="preserve"> </t>
        </is>
      </c>
      <c r="C16" s="4" t="inlineStr">
        <is>
          <t xml:space="preserve"> </t>
        </is>
      </c>
      <c r="D16" s="4" t="inlineStr">
        <is>
          <t xml:space="preserve"> </t>
        </is>
      </c>
      <c r="E16" s="5" t="n">
        <v>-246</v>
      </c>
    </row>
    <row r="17">
      <c r="A17" s="4" t="inlineStr">
        <is>
          <t>Total other income (expense)</t>
        </is>
      </c>
      <c r="B17" s="5" t="n">
        <v>-5124</v>
      </c>
      <c r="C17" s="5" t="n">
        <v>156</v>
      </c>
      <c r="D17" s="5" t="n">
        <v>-229</v>
      </c>
      <c r="E17" s="5" t="n">
        <v>-10443</v>
      </c>
    </row>
    <row r="18">
      <c r="A18" s="4" t="inlineStr">
        <is>
          <t>Income before income tax expense</t>
        </is>
      </c>
      <c r="B18" s="5" t="n">
        <v>10697</v>
      </c>
      <c r="C18" s="5" t="n">
        <v>38295</v>
      </c>
      <c r="D18" s="5" t="n">
        <v>87181</v>
      </c>
      <c r="E18" s="5" t="n">
        <v>87424</v>
      </c>
    </row>
    <row r="19">
      <c r="A19" s="4" t="inlineStr">
        <is>
          <t>Income tax expense</t>
        </is>
      </c>
      <c r="B19" s="5" t="n">
        <v>-3032</v>
      </c>
      <c r="C19" s="5" t="n">
        <v>-7326</v>
      </c>
      <c r="D19" s="5" t="n">
        <v>-19388</v>
      </c>
      <c r="E19" s="5" t="n">
        <v>-22299</v>
      </c>
    </row>
    <row r="20">
      <c r="A20" s="4" t="inlineStr">
        <is>
          <t>Net income</t>
        </is>
      </c>
      <c r="B20" s="5" t="n">
        <v>7665</v>
      </c>
      <c r="C20" s="5" t="n">
        <v>30969</v>
      </c>
      <c r="D20" s="5" t="n">
        <v>67793</v>
      </c>
      <c r="E20" s="5" t="n">
        <v>65125</v>
      </c>
    </row>
    <row r="21">
      <c r="A21" s="4" t="inlineStr">
        <is>
          <t>Dividends on Series A Convertible Preferred Stock</t>
        </is>
      </c>
      <c r="B21" s="5" t="n">
        <v>-1210</v>
      </c>
      <c r="C21" s="5" t="n">
        <v>-1210</v>
      </c>
      <c r="D21" s="5" t="n">
        <v>-3590</v>
      </c>
      <c r="E21" s="5" t="n">
        <v>-3591</v>
      </c>
    </row>
    <row r="22">
      <c r="A22" s="4" t="inlineStr">
        <is>
          <t>Net income attributable to common stock and participating securities</t>
        </is>
      </c>
      <c r="B22" s="6" t="n">
        <v>6455</v>
      </c>
      <c r="C22" s="6" t="n">
        <v>29759</v>
      </c>
      <c r="D22" s="6" t="n">
        <v>64203</v>
      </c>
      <c r="E22" s="6" t="n">
        <v>61534</v>
      </c>
    </row>
    <row r="23">
      <c r="A23" s="3" t="inlineStr">
        <is>
          <t>EPS:</t>
        </is>
      </c>
      <c r="B23" s="4" t="inlineStr">
        <is>
          <t xml:space="preserve"> </t>
        </is>
      </c>
      <c r="C23" s="4" t="inlineStr">
        <is>
          <t xml:space="preserve"> </t>
        </is>
      </c>
      <c r="D23" s="4" t="inlineStr">
        <is>
          <t xml:space="preserve"> </t>
        </is>
      </c>
      <c r="E23" s="4" t="inlineStr">
        <is>
          <t xml:space="preserve"> </t>
        </is>
      </c>
    </row>
    <row r="24">
      <c r="A24" s="4" t="inlineStr">
        <is>
          <t>Basic</t>
        </is>
      </c>
      <c r="B24" s="8" t="n">
        <v>0.38</v>
      </c>
      <c r="C24" s="8" t="n">
        <v>1.69</v>
      </c>
      <c r="D24" s="8" t="n">
        <v>3.57</v>
      </c>
      <c r="E24" s="8" t="n">
        <v>3.58</v>
      </c>
    </row>
    <row r="25">
      <c r="A25" s="4" t="inlineStr">
        <is>
          <t>Diluted</t>
        </is>
      </c>
      <c r="B25" s="8" t="n">
        <v>0.35</v>
      </c>
      <c r="C25" s="8" t="n">
        <v>1.16</v>
      </c>
      <c r="D25" s="8" t="n">
        <v>2.39</v>
      </c>
      <c r="E25" s="8" t="n">
        <v>2.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1132317</v>
      </c>
      <c r="C27" s="5" t="n">
        <v>11556423</v>
      </c>
      <c r="D27" s="5" t="n">
        <v>11930649</v>
      </c>
      <c r="E27" s="5" t="n">
        <v>11146020</v>
      </c>
    </row>
    <row r="28">
      <c r="A28" s="4" t="inlineStr">
        <is>
          <t>Diluted</t>
        </is>
      </c>
      <c r="B28" s="5" t="n">
        <v>11883985</v>
      </c>
      <c r="C28" s="5" t="n">
        <v>14924531</v>
      </c>
      <c r="D28" s="5" t="n">
        <v>13351591</v>
      </c>
      <c r="E28" s="5" t="n">
        <v>13774331</v>
      </c>
    </row>
    <row r="29">
      <c r="A29" s="4" t="inlineStr">
        <is>
          <t>New And Preowned Vehicl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00803</v>
      </c>
      <c r="C31" s="6" t="n">
        <v>285781</v>
      </c>
      <c r="D31" s="6" t="n">
        <v>978583</v>
      </c>
      <c r="E31" s="6" t="n">
        <v>820875</v>
      </c>
    </row>
    <row r="32">
      <c r="A32" s="3" t="inlineStr">
        <is>
          <t>Cost applicable to revenues (excluding depreciation and amortization shown below)</t>
        </is>
      </c>
      <c r="B32" s="4" t="inlineStr">
        <is>
          <t xml:space="preserve"> </t>
        </is>
      </c>
      <c r="C32" s="4" t="inlineStr">
        <is>
          <t xml:space="preserve"> </t>
        </is>
      </c>
      <c r="D32" s="4" t="inlineStr">
        <is>
          <t xml:space="preserve"> </t>
        </is>
      </c>
      <c r="E32" s="4" t="inlineStr">
        <is>
          <t xml:space="preserve"> </t>
        </is>
      </c>
    </row>
    <row r="33">
      <c r="A33" s="4" t="inlineStr">
        <is>
          <t>Total cost applicable to revenue</t>
        </is>
      </c>
      <c r="B33" s="5" t="n">
        <v>250631</v>
      </c>
      <c r="C33" s="5" t="n">
        <v>221176</v>
      </c>
      <c r="D33" s="5" t="n">
        <v>786995</v>
      </c>
      <c r="E33" s="5" t="n">
        <v>651970</v>
      </c>
    </row>
    <row r="34">
      <c r="A34" s="4" t="inlineStr">
        <is>
          <t>Other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2955</v>
      </c>
      <c r="C36" s="5" t="n">
        <v>32947</v>
      </c>
      <c r="D36" s="5" t="n">
        <v>104888</v>
      </c>
      <c r="E36" s="5" t="n">
        <v>91637</v>
      </c>
    </row>
    <row r="37">
      <c r="A37" s="3" t="inlineStr">
        <is>
          <t>Cost applicable to revenues (excluding depreciation and amortization shown below)</t>
        </is>
      </c>
      <c r="B37" s="4" t="inlineStr">
        <is>
          <t xml:space="preserve"> </t>
        </is>
      </c>
      <c r="C37" s="4" t="inlineStr">
        <is>
          <t xml:space="preserve"> </t>
        </is>
      </c>
      <c r="D37" s="4" t="inlineStr">
        <is>
          <t xml:space="preserve"> </t>
        </is>
      </c>
      <c r="E37" s="4" t="inlineStr">
        <is>
          <t xml:space="preserve"> </t>
        </is>
      </c>
    </row>
    <row r="38">
      <c r="A38" s="4" t="inlineStr">
        <is>
          <t>Total cost applicable to revenue</t>
        </is>
      </c>
      <c r="B38" s="6" t="n">
        <v>7284</v>
      </c>
      <c r="C38" s="6" t="n">
        <v>7289</v>
      </c>
      <c r="D38" s="6" t="n">
        <v>22159</v>
      </c>
      <c r="E38" s="6" t="n">
        <v>199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GOODWILL ASSOCIATED WITH MERGER (Details) - USD ($) $ in Thousands</t>
        </is>
      </c>
      <c r="B1" s="2" t="inlineStr">
        <is>
          <t>9 Months Ended</t>
        </is>
      </c>
      <c r="C1" s="2" t="inlineStr">
        <is>
          <t>12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Total consideration</t>
        </is>
      </c>
      <c r="B4" s="6" t="n">
        <v>22763</v>
      </c>
      <c r="C4" s="6" t="n">
        <v>77321</v>
      </c>
    </row>
    <row r="5">
      <c r="A5" s="4" t="inlineStr">
        <is>
          <t>Goodwill</t>
        </is>
      </c>
      <c r="B5" s="5" t="n">
        <v>83460</v>
      </c>
      <c r="C5" s="5" t="n">
        <v>80318</v>
      </c>
    </row>
    <row r="6">
      <c r="A6" s="4" t="inlineStr">
        <is>
          <t>BYRV Washington,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consideration</t>
        </is>
      </c>
      <c r="B8" s="4" t="inlineStr">
        <is>
          <t xml:space="preserve"> </t>
        </is>
      </c>
      <c r="C8" s="5" t="n">
        <v>56418</v>
      </c>
    </row>
    <row r="9">
      <c r="A9" s="4" t="inlineStr">
        <is>
          <t>Other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consideration</t>
        </is>
      </c>
      <c r="B11" s="4" t="inlineStr">
        <is>
          <t xml:space="preserve"> </t>
        </is>
      </c>
      <c r="C11" s="5" t="n">
        <v>20903</v>
      </c>
    </row>
    <row r="12">
      <c r="A12" s="4" t="inlineStr">
        <is>
          <t>Acquisition of Dealership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Total consideration</t>
        </is>
      </c>
      <c r="B14" s="5" t="n">
        <v>22763</v>
      </c>
      <c r="C14" s="5" t="n">
        <v>77321</v>
      </c>
    </row>
    <row r="15">
      <c r="A15" s="4" t="inlineStr">
        <is>
          <t>Less net assets acquired</t>
        </is>
      </c>
      <c r="B15" s="5" t="n">
        <v>18071</v>
      </c>
      <c r="C15" s="5" t="n">
        <v>44005</v>
      </c>
    </row>
    <row r="16">
      <c r="A16" s="4" t="inlineStr">
        <is>
          <t>Goodwill</t>
        </is>
      </c>
      <c r="B16" s="6" t="n">
        <v>4692</v>
      </c>
      <c r="C16" s="5" t="n">
        <v>33316</v>
      </c>
    </row>
    <row r="17">
      <c r="A17" s="4" t="inlineStr">
        <is>
          <t>Acquisition of Dealership [Member] | BYRV Washington, Inc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consideration</t>
        </is>
      </c>
      <c r="B19" s="4" t="inlineStr">
        <is>
          <t xml:space="preserve"> </t>
        </is>
      </c>
      <c r="C19" s="5" t="n">
        <v>56418</v>
      </c>
    </row>
    <row r="20">
      <c r="A20" s="4" t="inlineStr">
        <is>
          <t>Less net assets acquired</t>
        </is>
      </c>
      <c r="B20" s="4" t="inlineStr">
        <is>
          <t xml:space="preserve"> </t>
        </is>
      </c>
      <c r="C20" s="5" t="n">
        <v>30430</v>
      </c>
    </row>
    <row r="21">
      <c r="A21" s="4" t="inlineStr">
        <is>
          <t>Goodwill</t>
        </is>
      </c>
      <c r="B21" s="4" t="inlineStr">
        <is>
          <t xml:space="preserve"> </t>
        </is>
      </c>
      <c r="C21" s="5" t="n">
        <v>25988</v>
      </c>
    </row>
    <row r="22">
      <c r="A22" s="4" t="inlineStr">
        <is>
          <t>Acquisition of Dealership [Member] | Other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Total consideration</t>
        </is>
      </c>
      <c r="B24" s="4" t="inlineStr">
        <is>
          <t xml:space="preserve"> </t>
        </is>
      </c>
      <c r="C24" s="5" t="n">
        <v>20903</v>
      </c>
    </row>
    <row r="25">
      <c r="A25" s="4" t="inlineStr">
        <is>
          <t>Less net assets acquired</t>
        </is>
      </c>
      <c r="B25" s="4" t="inlineStr">
        <is>
          <t xml:space="preserve"> </t>
        </is>
      </c>
      <c r="C25" s="5" t="n">
        <v>13575</v>
      </c>
    </row>
    <row r="26">
      <c r="A26" s="4" t="inlineStr">
        <is>
          <t>Goodwill</t>
        </is>
      </c>
      <c r="B26" s="4" t="inlineStr">
        <is>
          <t xml:space="preserve"> </t>
        </is>
      </c>
      <c r="C26" s="6" t="n">
        <v>73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DENTIFIABLE INTANGIBLE ASSETS ACQUIRED (Details) - Acquisition of Dealership [Member] - USD ($) $ in Thousands</t>
        </is>
      </c>
      <c r="B1" s="2" t="inlineStr">
        <is>
          <t>9 Months Ended</t>
        </is>
      </c>
    </row>
    <row r="2">
      <c r="B2" s="2" t="inlineStr">
        <is>
          <t>Sep. 30, 2022</t>
        </is>
      </c>
      <c r="C2" s="2" t="inlineStr">
        <is>
          <t>Sep. 30, 2021</t>
        </is>
      </c>
    </row>
    <row r="3">
      <c r="A3" s="4" t="inlineStr">
        <is>
          <t>Customer Lists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Gross Asset Amount at Acquisition Date</t>
        </is>
      </c>
      <c r="B5" s="6" t="n">
        <v>240</v>
      </c>
      <c r="C5" s="6" t="n">
        <v>365</v>
      </c>
    </row>
    <row r="6">
      <c r="A6" s="4" t="inlineStr">
        <is>
          <t>Weighted Average Amortization Period in Years</t>
        </is>
      </c>
      <c r="B6" s="4" t="inlineStr">
        <is>
          <t>15 years</t>
        </is>
      </c>
      <c r="C6" s="4" t="inlineStr">
        <is>
          <t>10 years</t>
        </is>
      </c>
    </row>
    <row r="7">
      <c r="A7" s="4" t="inlineStr">
        <is>
          <t>Dealer Agreement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Asset Amount at Acquisition Date</t>
        </is>
      </c>
      <c r="B9" s="6" t="n">
        <v>900</v>
      </c>
      <c r="C9" s="6" t="n">
        <v>20700</v>
      </c>
    </row>
    <row r="10">
      <c r="A10" s="4" t="inlineStr">
        <is>
          <t>Weighted Average Amortization Period in Years</t>
        </is>
      </c>
      <c r="B10" s="4" t="inlineStr">
        <is>
          <t>10 years</t>
        </is>
      </c>
      <c r="C10"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335954</v>
      </c>
      <c r="C4" s="6" t="n">
        <v>339784</v>
      </c>
      <c r="D4" s="6" t="n">
        <v>1102949</v>
      </c>
      <c r="E4" s="6" t="n">
        <v>1056841</v>
      </c>
    </row>
    <row r="5">
      <c r="A5" s="4" t="inlineStr">
        <is>
          <t>Income before income taxes</t>
        </is>
      </c>
      <c r="B5" s="5" t="n">
        <v>10725</v>
      </c>
      <c r="C5" s="5" t="n">
        <v>40762</v>
      </c>
      <c r="D5" s="5" t="n">
        <v>87603</v>
      </c>
      <c r="E5" s="5" t="n">
        <v>103216</v>
      </c>
    </row>
    <row r="6">
      <c r="A6" s="4" t="inlineStr">
        <is>
          <t>Net income</t>
        </is>
      </c>
      <c r="B6" s="6" t="n">
        <v>7687</v>
      </c>
      <c r="C6" s="6" t="n">
        <v>32918</v>
      </c>
      <c r="D6" s="6" t="n">
        <v>68126</v>
      </c>
      <c r="E6" s="6" t="n">
        <v>776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Narrative) - 2022 Acquisitions [Member] - USD ($) $ in Thousands</t>
        </is>
      </c>
      <c r="B1" s="2" t="inlineStr">
        <is>
          <t>3 Months Ended</t>
        </is>
      </c>
      <c r="C1" s="2" t="inlineStr">
        <is>
          <t>9 Months Ended</t>
        </is>
      </c>
    </row>
    <row r="2">
      <c r="B2" s="2" t="inlineStr">
        <is>
          <t>Sep. 30, 2022</t>
        </is>
      </c>
      <c r="C2" s="2" t="inlineStr">
        <is>
          <t>Sep. 30, 2022</t>
        </is>
      </c>
    </row>
    <row r="3">
      <c r="A3" s="3" t="inlineStr">
        <is>
          <t>Business Acquisition [Line Items]</t>
        </is>
      </c>
      <c r="B3" s="4" t="inlineStr">
        <is>
          <t xml:space="preserve"> </t>
        </is>
      </c>
      <c r="C3" s="4" t="inlineStr">
        <is>
          <t xml:space="preserve"> </t>
        </is>
      </c>
    </row>
    <row r="4">
      <c r="A4" s="4" t="inlineStr">
        <is>
          <t>Measurement period adjustments to goodwill</t>
        </is>
      </c>
      <c r="B4" s="6" t="n">
        <v>631</v>
      </c>
      <c r="C4" s="6" t="n">
        <v>-1533</v>
      </c>
    </row>
    <row r="5">
      <c r="A5" s="4" t="inlineStr">
        <is>
          <t>Revenue related to acquisitions</t>
        </is>
      </c>
      <c r="B5" s="5" t="n">
        <v>67357</v>
      </c>
      <c r="C5" s="5" t="n">
        <v>125404</v>
      </c>
    </row>
    <row r="6">
      <c r="A6" s="4" t="inlineStr">
        <is>
          <t>Net loss prior to income taxes related to acquisitions</t>
        </is>
      </c>
      <c r="B6" s="6" t="n">
        <v>5394</v>
      </c>
      <c r="C6" s="6" t="n">
        <v>174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 xml:space="preserve">Inventories, gross </t>
        </is>
      </c>
      <c r="B3" s="6" t="n">
        <v>336103</v>
      </c>
      <c r="C3" s="6" t="n">
        <v>251343</v>
      </c>
    </row>
    <row r="4">
      <c r="A4" s="4" t="inlineStr">
        <is>
          <t>Less: excess of current cost over LIFO</t>
        </is>
      </c>
      <c r="B4" s="5" t="n">
        <v>-16667</v>
      </c>
      <c r="C4" s="5" t="n">
        <v>-8437</v>
      </c>
    </row>
    <row r="5">
      <c r="A5" s="4" t="inlineStr">
        <is>
          <t>Total</t>
        </is>
      </c>
      <c r="B5" s="5" t="n">
        <v>319436</v>
      </c>
      <c r="C5" s="5" t="n">
        <v>242906</v>
      </c>
    </row>
    <row r="6">
      <c r="A6" s="4" t="inlineStr">
        <is>
          <t>New Recreational Vehicles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 xml:space="preserve">Inventories, gross </t>
        </is>
      </c>
      <c r="B8" s="5" t="n">
        <v>282184</v>
      </c>
      <c r="C8" s="5" t="n">
        <v>177744</v>
      </c>
    </row>
    <row r="9">
      <c r="A9" s="4" t="inlineStr">
        <is>
          <t>Pre-owned Recreational Vehicles [Member]</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 xml:space="preserve">Inventories, gross </t>
        </is>
      </c>
      <c r="B11" s="5" t="n">
        <v>49436</v>
      </c>
      <c r="C11" s="5" t="n">
        <v>66013</v>
      </c>
    </row>
    <row r="12">
      <c r="A12" s="4" t="inlineStr">
        <is>
          <t>Parts Accessories And Other [Memb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 xml:space="preserve">Inventories, gross </t>
        </is>
      </c>
      <c r="B14" s="6" t="n">
        <v>4483</v>
      </c>
      <c r="C14" s="6" t="n">
        <v>75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3431</v>
      </c>
      <c r="C3" s="6" t="n">
        <v>28356</v>
      </c>
    </row>
    <row r="4">
      <c r="A4" s="4" t="inlineStr">
        <is>
          <t>Other accrued expenses</t>
        </is>
      </c>
      <c r="B4" s="5" t="n">
        <v>3291</v>
      </c>
      <c r="C4" s="5" t="n">
        <v>5064</v>
      </c>
    </row>
    <row r="5">
      <c r="A5" s="4" t="inlineStr">
        <is>
          <t>Customer deposits</t>
        </is>
      </c>
      <c r="B5" s="5" t="n">
        <v>3074</v>
      </c>
      <c r="C5" s="5" t="n">
        <v>8511</v>
      </c>
    </row>
    <row r="6">
      <c r="A6" s="4" t="inlineStr">
        <is>
          <t>Accrued compensation</t>
        </is>
      </c>
      <c r="B6" s="5" t="n">
        <v>6292</v>
      </c>
      <c r="C6" s="5" t="n">
        <v>8564</v>
      </c>
    </row>
    <row r="7">
      <c r="A7" s="4" t="inlineStr">
        <is>
          <t>Accrued charge-backs</t>
        </is>
      </c>
      <c r="B7" s="5" t="n">
        <v>9188</v>
      </c>
      <c r="C7" s="5" t="n">
        <v>8243</v>
      </c>
    </row>
    <row r="8">
      <c r="A8" s="4" t="inlineStr">
        <is>
          <t>Accrued interest</t>
        </is>
      </c>
      <c r="B8" s="5" t="n">
        <v>947</v>
      </c>
      <c r="C8" s="5" t="n">
        <v>261</v>
      </c>
    </row>
    <row r="9">
      <c r="A9" s="4" t="inlineStr">
        <is>
          <t>Total</t>
        </is>
      </c>
      <c r="B9" s="6" t="n">
        <v>46223</v>
      </c>
      <c r="C9" s="6" t="n">
        <v>58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2 USD ($)</t>
        </is>
      </c>
    </row>
    <row r="2">
      <c r="A2" s="3" t="inlineStr">
        <is>
          <t>Leases</t>
        </is>
      </c>
      <c r="B2" s="4" t="inlineStr">
        <is>
          <t xml:space="preserve"> </t>
        </is>
      </c>
    </row>
    <row r="3">
      <c r="A3" s="4" t="inlineStr">
        <is>
          <t>2022</t>
        </is>
      </c>
      <c r="B3" s="6" t="n">
        <v>1574</v>
      </c>
    </row>
    <row r="4">
      <c r="A4" s="4" t="inlineStr">
        <is>
          <t>2023</t>
        </is>
      </c>
      <c r="B4" s="5" t="n">
        <v>6094</v>
      </c>
    </row>
    <row r="5">
      <c r="A5" s="4" t="inlineStr">
        <is>
          <t>2024</t>
        </is>
      </c>
      <c r="B5" s="5" t="n">
        <v>5270</v>
      </c>
    </row>
    <row r="6">
      <c r="A6" s="4" t="inlineStr">
        <is>
          <t>2025</t>
        </is>
      </c>
      <c r="B6" s="5" t="n">
        <v>4353</v>
      </c>
    </row>
    <row r="7">
      <c r="A7" s="4" t="inlineStr">
        <is>
          <t>2026</t>
        </is>
      </c>
      <c r="B7" s="5" t="n">
        <v>3119</v>
      </c>
    </row>
    <row r="8">
      <c r="A8" s="4" t="inlineStr">
        <is>
          <t>Thereafter</t>
        </is>
      </c>
      <c r="B8" s="5" t="n">
        <v>13450</v>
      </c>
    </row>
    <row r="9">
      <c r="A9" s="4" t="inlineStr">
        <is>
          <t>Total lease payments</t>
        </is>
      </c>
      <c r="B9" s="5" t="n">
        <v>33860</v>
      </c>
    </row>
    <row r="10">
      <c r="A10" s="4" t="inlineStr">
        <is>
          <t>Less: Imputed interest</t>
        </is>
      </c>
      <c r="B10" s="5" t="n">
        <v>5429</v>
      </c>
    </row>
    <row r="11">
      <c r="A11" s="4" t="inlineStr">
        <is>
          <t>Present value of lease liabilities</t>
        </is>
      </c>
      <c r="B11" s="6" t="n">
        <v>28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id for amounts included in the measurement of lease liability: Operating cash flows for operating leases</t>
        </is>
      </c>
      <c r="B4" s="6" t="n">
        <v>4868</v>
      </c>
      <c r="C4" s="6" t="n">
        <v>1929</v>
      </c>
    </row>
    <row r="5">
      <c r="A5" s="4" t="inlineStr">
        <is>
          <t>ROU assets obtained in exchange for lease liabilities: Operating leases</t>
        </is>
      </c>
      <c r="B5" s="5" t="n">
        <v>285</v>
      </c>
      <c r="C5" s="5" t="n">
        <v>16378</v>
      </c>
    </row>
    <row r="6">
      <c r="A6" s="4" t="inlineStr">
        <is>
          <t>ROU assets obtained in exchange for lease liabilities: Finance lease</t>
        </is>
      </c>
      <c r="B6" s="5" t="n">
        <v>24</v>
      </c>
      <c r="C6" s="5" t="n">
        <v>24</v>
      </c>
    </row>
    <row r="7">
      <c r="A7" s="4" t="inlineStr">
        <is>
          <t>ROU assets obtained in exchange for lease liabilities</t>
        </is>
      </c>
      <c r="B7" s="6" t="n">
        <v>309</v>
      </c>
      <c r="C7" s="6" t="n">
        <v>164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LEASES (Details Narrative) - USD ($)</t>
        </is>
      </c>
      <c r="C1" s="2" t="inlineStr">
        <is>
          <t>9 Months Ended</t>
        </is>
      </c>
    </row>
    <row r="2">
      <c r="B2" s="2" t="inlineStr">
        <is>
          <t>Mar. 10, 2020</t>
        </is>
      </c>
      <c r="C2" s="2" t="inlineStr">
        <is>
          <t>Sep. 30, 2022</t>
        </is>
      </c>
      <c r="D2" s="2" t="inlineStr">
        <is>
          <t>Sep. 30, 2021</t>
        </is>
      </c>
    </row>
    <row r="3">
      <c r="A3" s="4" t="inlineStr">
        <is>
          <t>Lease term</t>
        </is>
      </c>
      <c r="B3" s="4" t="inlineStr">
        <is>
          <t xml:space="preserve"> </t>
        </is>
      </c>
      <c r="C3" s="4" t="inlineStr">
        <is>
          <t>12 months</t>
        </is>
      </c>
      <c r="D3" s="4" t="inlineStr">
        <is>
          <t xml:space="preserve"> </t>
        </is>
      </c>
    </row>
    <row r="4">
      <c r="A4" s="4" t="inlineStr">
        <is>
          <t>Operating lease term</t>
        </is>
      </c>
      <c r="B4" s="4" t="inlineStr">
        <is>
          <t xml:space="preserve"> </t>
        </is>
      </c>
      <c r="C4" s="4" t="inlineStr">
        <is>
          <t>7 years</t>
        </is>
      </c>
      <c r="D4" s="4" t="inlineStr">
        <is>
          <t xml:space="preserve"> </t>
        </is>
      </c>
    </row>
    <row r="5">
      <c r="A5" s="4" t="inlineStr">
        <is>
          <t>Weighted-average discount rate of operating leases</t>
        </is>
      </c>
      <c r="B5" s="4" t="inlineStr">
        <is>
          <t xml:space="preserve"> </t>
        </is>
      </c>
      <c r="C5" s="9" t="n">
        <v>0.05</v>
      </c>
      <c r="D5" s="4" t="inlineStr">
        <is>
          <t xml:space="preserve"> </t>
        </is>
      </c>
    </row>
    <row r="6">
      <c r="A6" s="4" t="inlineStr">
        <is>
          <t>Operating lease cost</t>
        </is>
      </c>
      <c r="B6" s="4" t="inlineStr">
        <is>
          <t xml:space="preserve"> </t>
        </is>
      </c>
      <c r="C6" s="6" t="n">
        <v>4868000</v>
      </c>
      <c r="D6" s="6" t="n">
        <v>1929000</v>
      </c>
    </row>
    <row r="7">
      <c r="A7" s="4" t="inlineStr">
        <is>
          <t>Short term leases</t>
        </is>
      </c>
      <c r="B7" s="4" t="inlineStr">
        <is>
          <t xml:space="preserve"> </t>
        </is>
      </c>
      <c r="C7" s="6" t="n">
        <v>0</v>
      </c>
      <c r="D7" s="4" t="inlineStr">
        <is>
          <t xml:space="preserve"> </t>
        </is>
      </c>
    </row>
    <row r="8">
      <c r="A8" s="4" t="inlineStr">
        <is>
          <t>LD Murfreesboro TN Landlord, LLC [Member]</t>
        </is>
      </c>
      <c r="B8" s="4" t="inlineStr">
        <is>
          <t xml:space="preserve"> </t>
        </is>
      </c>
      <c r="C8" s="4" t="inlineStr">
        <is>
          <t xml:space="preserve"> </t>
        </is>
      </c>
      <c r="D8" s="4" t="inlineStr">
        <is>
          <t xml:space="preserve"> </t>
        </is>
      </c>
    </row>
    <row r="9">
      <c r="A9" s="4" t="inlineStr">
        <is>
          <t>Proceeds from sale of land</t>
        </is>
      </c>
      <c r="B9" s="6" t="n">
        <v>4921</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ase renewal terms</t>
        </is>
      </c>
      <c r="B11" s="4" t="inlineStr">
        <is>
          <t xml:space="preserve"> </t>
        </is>
      </c>
      <c r="C11" s="4" t="inlineStr">
        <is>
          <t>50 years</t>
        </is>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LOOR PLAN NOTES PAYAB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loor plan notes payable, gross</t>
        </is>
      </c>
      <c r="B3" s="6" t="n">
        <v>290755</v>
      </c>
      <c r="C3" s="6" t="n">
        <v>192868</v>
      </c>
    </row>
    <row r="4">
      <c r="A4" s="4" t="inlineStr">
        <is>
          <t>Debt discount</t>
        </is>
      </c>
      <c r="B4" s="5" t="n">
        <v>-457</v>
      </c>
      <c r="C4" s="5" t="n">
        <v>-648</v>
      </c>
    </row>
    <row r="5">
      <c r="A5" s="4" t="inlineStr">
        <is>
          <t>Floor plan notes payable, net of debt discount</t>
        </is>
      </c>
      <c r="B5" s="6" t="n">
        <v>290298</v>
      </c>
      <c r="C5" s="6" t="n">
        <v>192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djustments to LIFO reserve</t>
        </is>
      </c>
      <c r="B4" s="6" t="n">
        <v>3904</v>
      </c>
      <c r="C4" s="6" t="n">
        <v>655</v>
      </c>
      <c r="D4" s="6" t="n">
        <v>8230</v>
      </c>
      <c r="E4" s="6" t="n">
        <v>14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Sep. 30, 2022 USD ($)</t>
        </is>
      </c>
    </row>
    <row r="2">
      <c r="A2" s="3" t="inlineStr">
        <is>
          <t>Debt Disclosure [Abstract]</t>
        </is>
      </c>
      <c r="B2" s="4" t="inlineStr">
        <is>
          <t xml:space="preserve"> </t>
        </is>
      </c>
    </row>
    <row r="3">
      <c r="A3" s="4" t="inlineStr">
        <is>
          <t>2022</t>
        </is>
      </c>
      <c r="B3" s="6" t="n">
        <v>1073</v>
      </c>
    </row>
    <row r="4">
      <c r="A4" s="4" t="inlineStr">
        <is>
          <t>2023</t>
        </is>
      </c>
      <c r="B4" s="5" t="n">
        <v>3575</v>
      </c>
    </row>
    <row r="5">
      <c r="A5" s="4" t="inlineStr">
        <is>
          <t>2024</t>
        </is>
      </c>
      <c r="B5" s="5" t="n">
        <v>9762</v>
      </c>
    </row>
    <row r="6">
      <c r="A6" s="4" t="inlineStr">
        <is>
          <t>2025</t>
        </is>
      </c>
      <c r="B6" s="5" t="n">
        <v>400</v>
      </c>
    </row>
    <row r="7">
      <c r="A7" s="4" t="inlineStr">
        <is>
          <t>Total</t>
        </is>
      </c>
      <c r="B7" s="6" t="n">
        <v>14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80" customWidth="1" min="11" max="11"/>
    <col width="14" customWidth="1" min="12" max="12"/>
  </cols>
  <sheetData>
    <row r="1">
      <c r="A1" s="1" t="inlineStr">
        <is>
          <t>DEBT (Details Narrative) - USD ($) $ in Thousands</t>
        </is>
      </c>
      <c r="K1" s="2" t="inlineStr">
        <is>
          <t>9 Months Ended</t>
        </is>
      </c>
    </row>
    <row r="2">
      <c r="B2" s="2" t="inlineStr">
        <is>
          <t>Jun. 14, 2021</t>
        </is>
      </c>
      <c r="C2" s="2" t="inlineStr">
        <is>
          <t>Jun. 14, 2021</t>
        </is>
      </c>
      <c r="D2" s="2" t="inlineStr">
        <is>
          <t>Feb. 13, 2021</t>
        </is>
      </c>
      <c r="E2" s="2" t="inlineStr">
        <is>
          <t>Feb. 13, 2021</t>
        </is>
      </c>
      <c r="F2" s="2" t="inlineStr">
        <is>
          <t>May 04, 2020</t>
        </is>
      </c>
      <c r="G2" s="2" t="inlineStr">
        <is>
          <t>Apr. 30, 2020</t>
        </is>
      </c>
      <c r="H2" s="2" t="inlineStr">
        <is>
          <t>Apr. 28, 2020</t>
        </is>
      </c>
      <c r="I2" s="2" t="inlineStr">
        <is>
          <t>Mar. 06, 2020</t>
        </is>
      </c>
      <c r="J2" s="2" t="inlineStr">
        <is>
          <t>Mar. 15, 2018</t>
        </is>
      </c>
      <c r="K2" s="2" t="inlineStr">
        <is>
          <t>Sep. 30, 2022</t>
        </is>
      </c>
      <c r="L2" s="2" t="inlineStr">
        <is>
          <t>Jul.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incipal amount, total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810</v>
      </c>
      <c r="L4" s="4" t="inlineStr">
        <is>
          <t xml:space="preserve"> </t>
        </is>
      </c>
    </row>
    <row r="5">
      <c r="A5" s="4" t="inlineStr">
        <is>
          <t>Paycheck Protection Progra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831</v>
      </c>
      <c r="I7" s="4" t="inlineStr">
        <is>
          <t xml:space="preserve"> </t>
        </is>
      </c>
      <c r="J7" s="4" t="inlineStr">
        <is>
          <t xml:space="preserve"> </t>
        </is>
      </c>
      <c r="K7" s="4" t="inlineStr">
        <is>
          <t xml:space="preserve"> </t>
        </is>
      </c>
      <c r="L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May  04,  2022</t>
        </is>
      </c>
      <c r="G8" s="4" t="inlineStr">
        <is>
          <t>Apr. 30,  2022</t>
        </is>
      </c>
      <c r="H8" s="4" t="inlineStr">
        <is>
          <t>Apr. 29,  2022</t>
        </is>
      </c>
      <c r="I8" s="4" t="inlineStr">
        <is>
          <t xml:space="preserve"> </t>
        </is>
      </c>
      <c r="J8" s="4" t="inlineStr">
        <is>
          <t xml:space="preserve"> </t>
        </is>
      </c>
      <c r="K8" s="4" t="inlineStr">
        <is>
          <t xml:space="preserve"> </t>
        </is>
      </c>
      <c r="L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6" t="n">
        <v>637</v>
      </c>
      <c r="G9" s="6" t="n">
        <v>123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4" t="inlineStr">
        <is>
          <t xml:space="preserve"> </t>
        </is>
      </c>
      <c r="J10" s="4" t="inlineStr">
        <is>
          <t xml:space="preserve"> </t>
        </is>
      </c>
      <c r="K10" s="4" t="inlineStr">
        <is>
          <t xml:space="preserve"> </t>
        </is>
      </c>
      <c r="L10" s="4" t="inlineStr">
        <is>
          <t xml:space="preserve"> </t>
        </is>
      </c>
    </row>
    <row r="11">
      <c r="A11" s="4" t="inlineStr">
        <is>
          <t>Loans forgiv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626</v>
      </c>
      <c r="L11" s="4" t="inlineStr">
        <is>
          <t xml:space="preserve"> </t>
        </is>
      </c>
    </row>
    <row r="12">
      <c r="A12" s="4" t="inlineStr">
        <is>
          <t>Amended and Restated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69100</v>
      </c>
    </row>
    <row r="15">
      <c r="A15" s="4" t="inlineStr">
        <is>
          <t>Amended and Restated Credit Agreement [Member] |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1300</v>
      </c>
    </row>
    <row r="18">
      <c r="A18" s="4" t="inlineStr">
        <is>
          <t>Amended and Restated Credit Agreement [Member] | Mortgage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800</v>
      </c>
    </row>
    <row r="21">
      <c r="A21" s="4" t="inlineStr">
        <is>
          <t>Amended and Restated Credit Agreement [Member] | Interest Rate Flo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27000</v>
      </c>
    </row>
    <row r="24">
      <c r="A24" s="4" t="inlineStr">
        <is>
          <t>M&amp;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v>
      </c>
      <c r="K26" s="4" t="inlineStr">
        <is>
          <t xml:space="preserve"> </t>
        </is>
      </c>
      <c r="L26" s="4" t="inlineStr">
        <is>
          <t xml:space="preserve"> </t>
        </is>
      </c>
    </row>
    <row r="27">
      <c r="A27" s="4" t="inlineStr">
        <is>
          <t>Line of credit facility,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r. 15,  2021</t>
        </is>
      </c>
      <c r="K27" s="4" t="inlineStr">
        <is>
          <t xml:space="preserve"> </t>
        </is>
      </c>
      <c r="L27" s="4" t="inlineStr">
        <is>
          <t xml:space="preserve"> </t>
        </is>
      </c>
    </row>
    <row r="28">
      <c r="A28" s="4" t="inlineStr">
        <is>
          <t>Line of credit facility, extended expiration date</t>
        </is>
      </c>
      <c r="B28" s="4" t="inlineStr">
        <is>
          <t xml:space="preserve"> </t>
        </is>
      </c>
      <c r="C28" s="4" t="inlineStr">
        <is>
          <t>Sep. 15,  2021</t>
        </is>
      </c>
      <c r="D28" s="4" t="inlineStr">
        <is>
          <t xml:space="preserve"> </t>
        </is>
      </c>
      <c r="E28" s="4" t="inlineStr">
        <is>
          <t>Jun. 15,  202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mp;T Facility [Member] | Third Amend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136</v>
      </c>
      <c r="J31" s="4" t="inlineStr">
        <is>
          <t xml:space="preserve"> </t>
        </is>
      </c>
      <c r="K31" s="4" t="inlineStr">
        <is>
          <t xml:space="preserve"> </t>
        </is>
      </c>
      <c r="L31" s="4" t="inlineStr">
        <is>
          <t xml:space="preserve"> </t>
        </is>
      </c>
    </row>
    <row r="32">
      <c r="A32" s="4" t="inlineStr">
        <is>
          <t>Line of credit facility,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Mar. 15,  2021</t>
        </is>
      </c>
      <c r="J32" s="4" t="inlineStr">
        <is>
          <t xml:space="preserve"> </t>
        </is>
      </c>
      <c r="K32" s="4" t="inlineStr">
        <is>
          <t xml:space="preserve"> </t>
        </is>
      </c>
      <c r="L32" s="4" t="inlineStr">
        <is>
          <t xml:space="preserve"> </t>
        </is>
      </c>
    </row>
    <row r="33">
      <c r="A33" s="4" t="inlineStr">
        <is>
          <t>Line of credit facility, extended expiration date</t>
        </is>
      </c>
      <c r="B33" s="4" t="inlineStr">
        <is>
          <t>Sep. 15,  2021</t>
        </is>
      </c>
      <c r="C33" s="4" t="inlineStr">
        <is>
          <t xml:space="preserve"> </t>
        </is>
      </c>
      <c r="D33" s="4" t="inlineStr">
        <is>
          <t>Jun. 15,  2021</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loan monthly install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v>
      </c>
      <c r="J34" s="4" t="inlineStr">
        <is>
          <t xml:space="preserve"> </t>
        </is>
      </c>
      <c r="K34" s="4" t="inlineStr">
        <is>
          <t xml:space="preserve"> </t>
        </is>
      </c>
      <c r="L34" s="4" t="inlineStr">
        <is>
          <t xml:space="preserve"> </t>
        </is>
      </c>
    </row>
    <row r="35">
      <c r="A35" s="4" t="inlineStr">
        <is>
          <t>M&amp;T Facility [Member] | Third Amendment [Member] | London Interbank Offered Rate (LIB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225</v>
      </c>
      <c r="J37" s="4" t="inlineStr">
        <is>
          <t xml:space="preserve"> </t>
        </is>
      </c>
      <c r="K37" s="4" t="inlineStr">
        <is>
          <t xml:space="preserve"> </t>
        </is>
      </c>
      <c r="L37" s="4" t="inlineStr">
        <is>
          <t xml:space="preserve"> </t>
        </is>
      </c>
    </row>
    <row r="38">
      <c r="A38" s="4" t="inlineStr">
        <is>
          <t>M&amp;T Facility [Member] | Third Amendment [Member] | Bas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25</v>
      </c>
      <c r="J40" s="4" t="inlineStr">
        <is>
          <t xml:space="preserve"> </t>
        </is>
      </c>
      <c r="K40" s="4" t="inlineStr">
        <is>
          <t xml:space="preserve"> </t>
        </is>
      </c>
      <c r="L40" s="4" t="inlineStr">
        <is>
          <t xml:space="preserve"> </t>
        </is>
      </c>
    </row>
    <row r="41">
      <c r="A41" s="4" t="inlineStr">
        <is>
          <t>Revolving Credit Facility [Member] | Amended and Restate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5000</v>
      </c>
    </row>
    <row r="44">
      <c r="A44" s="4" t="inlineStr">
        <is>
          <t>Mortgage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ayments of loan monthly install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0</v>
      </c>
      <c r="L46" s="4" t="inlineStr">
        <is>
          <t xml:space="preserve"> </t>
        </is>
      </c>
    </row>
    <row r="47">
      <c r="A47" s="4" t="inlineStr">
        <is>
          <t>Maximum amount of cash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0179</v>
      </c>
      <c r="L47" s="4" t="inlineStr">
        <is>
          <t xml:space="preserve"> </t>
        </is>
      </c>
    </row>
    <row r="48">
      <c r="A48" s="4" t="inlineStr">
        <is>
          <t>Mortgage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471</v>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501</v>
      </c>
      <c r="L49" s="4" t="inlineStr">
        <is>
          <t xml:space="preserve"> </t>
        </is>
      </c>
    </row>
    <row r="50">
      <c r="A50" s="4" t="inlineStr">
        <is>
          <t>Mortgage Loan Facility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125</v>
      </c>
      <c r="L52" s="4" t="inlineStr">
        <is>
          <t xml:space="preserve"> </t>
        </is>
      </c>
    </row>
    <row r="53">
      <c r="A53" s="4" t="inlineStr">
        <is>
          <t>Mortgage Loan Facility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225</v>
      </c>
      <c r="L55" s="4" t="inlineStr">
        <is>
          <t xml:space="preserve"> </t>
        </is>
      </c>
    </row>
    <row r="56">
      <c r="A56" s="4" t="inlineStr">
        <is>
          <t>M&amp;T Floor Plan Line of Cred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27000</v>
      </c>
      <c r="L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516</v>
      </c>
      <c r="L59" s="4" t="inlineStr">
        <is>
          <t xml:space="preserve"> </t>
        </is>
      </c>
    </row>
    <row r="60">
      <c r="A60" s="4" t="inlineStr">
        <is>
          <t>Line of credit r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The
$327,000 M&amp;T Floor Plan Line of Credit may be used to finance new vehicle inventory, but only $90,000 may be used to finance pre-owned
vehicle inventory and $1,000 for permitted Company vehicles. Principal becomes due upon the sale of the related vehicle.</t>
        </is>
      </c>
      <c r="L60" s="4" t="inlineStr">
        <is>
          <t xml:space="preserve"> </t>
        </is>
      </c>
    </row>
    <row r="61">
      <c r="A61" s="4" t="inlineStr">
        <is>
          <t>Line of credit facility, interest rat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The Base Rate is defined in the new M&amp;T Facility as the highest of M&amp;T’s prime rate, the Federal Funds rate
plus 0.50% or one-month SOFR plus 1.00%.</t>
        </is>
      </c>
      <c r="L61" s="4" t="inlineStr">
        <is>
          <t xml:space="preserve"> </t>
        </is>
      </c>
    </row>
    <row r="62">
      <c r="A62" s="4" t="inlineStr">
        <is>
          <t>Line of credit commitment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015</v>
      </c>
      <c r="L62" s="4" t="inlineStr">
        <is>
          <t xml:space="preserve"> </t>
        </is>
      </c>
    </row>
    <row r="63">
      <c r="A63" s="4" t="inlineStr">
        <is>
          <t>M&amp;T Floor Plan Line of Credit [Member] | Pre Owned Vehicle Invento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of credi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0000</v>
      </c>
      <c r="L65" s="4" t="inlineStr">
        <is>
          <t xml:space="preserve"> </t>
        </is>
      </c>
    </row>
    <row r="66">
      <c r="A66" s="4" t="inlineStr">
        <is>
          <t>M&amp;T Floor Plan Line of Credit [Member] | Base Rat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1</v>
      </c>
      <c r="L68" s="4" t="inlineStr">
        <is>
          <t xml:space="preserve"> </t>
        </is>
      </c>
    </row>
    <row r="69">
      <c r="A69" s="4" t="inlineStr">
        <is>
          <t>M&amp;T Floor Plan Line of Credit [Member] | Base Rat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leverage rati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0.013</v>
      </c>
      <c r="L71" s="4" t="inlineStr">
        <is>
          <t xml:space="preserve"> </t>
        </is>
      </c>
    </row>
    <row r="72">
      <c r="A72" s="4" t="inlineStr">
        <is>
          <t>M&amp;T Floor Plan Line of Credit [Member] | Secured Overnight Financing Rate (SOFR) Overnight Index Swap Rate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leverage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2</v>
      </c>
      <c r="L74" s="4" t="inlineStr">
        <is>
          <t xml:space="preserve"> </t>
        </is>
      </c>
    </row>
    <row r="75">
      <c r="A75" s="4" t="inlineStr">
        <is>
          <t>M&amp;T Floor Plan Line of Credit [Member] | Secured Overnight Financing Rate (SOFR) Overnight Index Swap Rate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levera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023</v>
      </c>
      <c r="L77" s="4" t="inlineStr">
        <is>
          <t xml:space="preserve"> </t>
        </is>
      </c>
    </row>
    <row r="78">
      <c r="A78" s="4" t="inlineStr">
        <is>
          <t>M&amp;T 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ayments of loan monthly install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42</v>
      </c>
      <c r="L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52</v>
      </c>
      <c r="L81" s="4" t="inlineStr">
        <is>
          <t xml:space="preserve"> </t>
        </is>
      </c>
    </row>
    <row r="82">
      <c r="A82" s="4" t="inlineStr">
        <is>
          <t>Gross principal amount, total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300</v>
      </c>
      <c r="L82" s="4" t="inlineStr">
        <is>
          <t xml:space="preserve"> </t>
        </is>
      </c>
    </row>
    <row r="83">
      <c r="A83" s="4" t="inlineStr">
        <is>
          <t>Debt instrument, balloon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600</v>
      </c>
      <c r="L83" s="4" t="inlineStr">
        <is>
          <t xml:space="preserve"> </t>
        </is>
      </c>
    </row>
    <row r="84">
      <c r="A84" s="4" t="inlineStr">
        <is>
          <t>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917</v>
      </c>
      <c r="L84" s="4" t="inlineStr">
        <is>
          <t xml:space="preserve"> </t>
        </is>
      </c>
    </row>
    <row r="85">
      <c r="A85" s="4" t="inlineStr">
        <is>
          <t>M&amp;T Term Loan [Member] | Base Rate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125</v>
      </c>
      <c r="L87" s="4" t="inlineStr">
        <is>
          <t xml:space="preserve"> </t>
        </is>
      </c>
    </row>
    <row r="88">
      <c r="A88" s="4" t="inlineStr">
        <is>
          <t>M&amp;T Term Loan [Member] | Base Rate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centage of leverage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2</v>
      </c>
      <c r="L90" s="4" t="inlineStr">
        <is>
          <t xml:space="preserve"> </t>
        </is>
      </c>
    </row>
    <row r="91">
      <c r="A91" s="4" t="inlineStr">
        <is>
          <t>M&amp;T Term Loan [Member] | Secured Overnight Financing Rate (SOFR) Overnight Index Swap Rate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age of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0225</v>
      </c>
      <c r="L93" s="4" t="inlineStr">
        <is>
          <t xml:space="preserve"> </t>
        </is>
      </c>
    </row>
    <row r="94">
      <c r="A94" s="4" t="inlineStr">
        <is>
          <t>M&amp;T Term Loan [Member] | Secured Overnight Financing Rate (SOFR) Overnight Index Swap Rate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age of leverage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3</v>
      </c>
      <c r="L96" s="4" t="inlineStr">
        <is>
          <t xml:space="preserve"> </t>
        </is>
      </c>
    </row>
    <row r="97">
      <c r="A97" s="4" t="inlineStr">
        <is>
          <t>M&amp;T Revolv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ine of credit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5000</v>
      </c>
      <c r="L99" s="4" t="inlineStr">
        <is>
          <t xml:space="preserve"> </t>
        </is>
      </c>
    </row>
    <row r="100">
      <c r="A100" s="4" t="inlineStr">
        <is>
          <t>M&amp;T Revolver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of credit commitmen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025</v>
      </c>
      <c r="L102" s="4" t="inlineStr">
        <is>
          <t xml:space="preserve"> </t>
        </is>
      </c>
    </row>
    <row r="103">
      <c r="A103" s="4" t="inlineStr">
        <is>
          <t>M&amp;T Revolver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of credit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5000</v>
      </c>
      <c r="L105" s="4" t="inlineStr">
        <is>
          <t xml:space="preserve"> </t>
        </is>
      </c>
    </row>
    <row r="106">
      <c r="A106" s="4" t="inlineStr">
        <is>
          <t>Line of credit commitmen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0.005</v>
      </c>
      <c r="L106" s="4" t="inlineStr">
        <is>
          <t xml:space="preserve"> </t>
        </is>
      </c>
    </row>
    <row r="107">
      <c r="A107" s="4" t="inlineStr">
        <is>
          <t>M&amp;T Revolver [Member] | Base Rate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ercentage of leverage rat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125</v>
      </c>
      <c r="L109" s="4" t="inlineStr">
        <is>
          <t xml:space="preserve"> </t>
        </is>
      </c>
    </row>
    <row r="110">
      <c r="A110" s="4" t="inlineStr">
        <is>
          <t>M&amp;T Revolver [Member] | Base Rate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ercentage of leverage rati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9" t="n">
        <v>0.02</v>
      </c>
      <c r="L112" s="4" t="inlineStr">
        <is>
          <t xml:space="preserve"> </t>
        </is>
      </c>
    </row>
    <row r="113">
      <c r="A113" s="4" t="inlineStr">
        <is>
          <t>M&amp;T Revolver [Member] | Secured Overnight Financing Rate (SOFR) Overnight Index Swap Rate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ercentage of leverage rati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0225</v>
      </c>
      <c r="L115" s="4" t="inlineStr">
        <is>
          <t xml:space="preserve"> </t>
        </is>
      </c>
    </row>
    <row r="116">
      <c r="A116" s="4" t="inlineStr">
        <is>
          <t>M&amp;T Revolver [Member] | Secured Overnight Financing Rate (SOFR) Overnight Index Swap Rate [Member]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ercentage of leverage rat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03</v>
      </c>
      <c r="L1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federal and state income taxes</t>
        </is>
      </c>
      <c r="B4" s="6" t="n">
        <v>3032</v>
      </c>
      <c r="C4" s="6" t="n">
        <v>7326</v>
      </c>
      <c r="D4" s="6" t="n">
        <v>19388</v>
      </c>
      <c r="E4" s="6" t="n">
        <v>22299</v>
      </c>
    </row>
    <row r="5">
      <c r="A5" s="4" t="inlineStr">
        <is>
          <t>Effective tax rates, percentage</t>
        </is>
      </c>
      <c r="B5" s="10" t="n">
        <v>0.283</v>
      </c>
      <c r="C5" s="10" t="n">
        <v>0.191</v>
      </c>
      <c r="D5" s="10" t="n">
        <v>0.222</v>
      </c>
      <c r="E5" s="10" t="n">
        <v>0.255</v>
      </c>
    </row>
    <row r="6">
      <c r="A6" s="4" t="inlineStr">
        <is>
          <t>Federal statutory rate, percentage</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MMITMENTS AND CONTINGENCIES (Details Narrative) - USD ($)</t>
        </is>
      </c>
      <c r="E1" s="2" t="inlineStr">
        <is>
          <t>1 Months Ended</t>
        </is>
      </c>
      <c r="F1" s="2" t="inlineStr">
        <is>
          <t>9 Months Ended</t>
        </is>
      </c>
    </row>
    <row r="2">
      <c r="B2" s="2" t="inlineStr">
        <is>
          <t>Jul. 14, 2022</t>
        </is>
      </c>
      <c r="C2" s="2" t="inlineStr">
        <is>
          <t>Jun. 10, 2022</t>
        </is>
      </c>
      <c r="D2" s="2" t="inlineStr">
        <is>
          <t>Dec. 23, 2021</t>
        </is>
      </c>
      <c r="E2" s="2" t="inlineStr">
        <is>
          <t>May 31, 2018</t>
        </is>
      </c>
      <c r="F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purchase granted shares</t>
        </is>
      </c>
      <c r="B4" s="4" t="inlineStr">
        <is>
          <t xml:space="preserve"> </t>
        </is>
      </c>
      <c r="C4" s="4" t="inlineStr">
        <is>
          <t xml:space="preserve"> </t>
        </is>
      </c>
      <c r="D4" s="4" t="inlineStr">
        <is>
          <t xml:space="preserve"> </t>
        </is>
      </c>
      <c r="E4" s="4" t="inlineStr">
        <is>
          <t xml:space="preserve"> </t>
        </is>
      </c>
      <c r="F4" s="5" t="n">
        <v>54631</v>
      </c>
    </row>
    <row r="5">
      <c r="A5" s="4" t="inlineStr">
        <is>
          <t>Employment Agreement [Member] | De Vincenz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base salary</t>
        </is>
      </c>
      <c r="B7" s="4" t="inlineStr">
        <is>
          <t xml:space="preserve"> </t>
        </is>
      </c>
      <c r="C7" s="4" t="inlineStr">
        <is>
          <t xml:space="preserve"> </t>
        </is>
      </c>
      <c r="D7" s="6" t="n">
        <v>37500</v>
      </c>
      <c r="E7" s="4" t="inlineStr">
        <is>
          <t xml:space="preserve"> </t>
        </is>
      </c>
      <c r="F7" s="4" t="inlineStr">
        <is>
          <t xml:space="preserve"> </t>
        </is>
      </c>
    </row>
    <row r="8">
      <c r="A8" s="4" t="inlineStr">
        <is>
          <t>Payments to employees</t>
        </is>
      </c>
      <c r="B8" s="4" t="inlineStr">
        <is>
          <t xml:space="preserve"> </t>
        </is>
      </c>
      <c r="C8" s="4" t="inlineStr">
        <is>
          <t xml:space="preserve"> </t>
        </is>
      </c>
      <c r="D8" s="6" t="n">
        <v>25000</v>
      </c>
      <c r="E8" s="4" t="inlineStr">
        <is>
          <t xml:space="preserve"> </t>
        </is>
      </c>
      <c r="F8" s="4" t="inlineStr">
        <is>
          <t xml:space="preserve"> </t>
        </is>
      </c>
    </row>
    <row r="9">
      <c r="A9" s="4" t="inlineStr">
        <is>
          <t>Option to purchase granted shares</t>
        </is>
      </c>
      <c r="B9" s="4" t="inlineStr">
        <is>
          <t xml:space="preserve"> </t>
        </is>
      </c>
      <c r="C9" s="5" t="n">
        <v>29599</v>
      </c>
      <c r="D9" s="5" t="n">
        <v>25032</v>
      </c>
      <c r="E9" s="4" t="inlineStr">
        <is>
          <t xml:space="preserve"> </t>
        </is>
      </c>
      <c r="F9" s="4" t="inlineStr">
        <is>
          <t xml:space="preserve"> </t>
        </is>
      </c>
    </row>
    <row r="10">
      <c r="A10" s="4" t="inlineStr">
        <is>
          <t>Share issued price per share</t>
        </is>
      </c>
      <c r="B10" s="4" t="inlineStr">
        <is>
          <t xml:space="preserve"> </t>
        </is>
      </c>
      <c r="C10" s="4" t="inlineStr">
        <is>
          <t xml:space="preserve"> </t>
        </is>
      </c>
      <c r="D10" s="6" t="n">
        <v>30</v>
      </c>
      <c r="E10" s="4" t="inlineStr">
        <is>
          <t xml:space="preserve"> </t>
        </is>
      </c>
      <c r="F10" s="4" t="inlineStr">
        <is>
          <t xml:space="preserve"> </t>
        </is>
      </c>
    </row>
    <row r="11">
      <c r="A11" s="4" t="inlineStr">
        <is>
          <t>Restricted stock award</t>
        </is>
      </c>
      <c r="B11" s="4" t="inlineStr">
        <is>
          <t xml:space="preserve"> </t>
        </is>
      </c>
      <c r="C11" s="5" t="n">
        <v>15464</v>
      </c>
      <c r="D11" s="5" t="n">
        <v>10613</v>
      </c>
      <c r="E11" s="4" t="inlineStr">
        <is>
          <t xml:space="preserve"> </t>
        </is>
      </c>
      <c r="F11" s="4" t="inlineStr">
        <is>
          <t xml:space="preserve"> </t>
        </is>
      </c>
    </row>
    <row r="12">
      <c r="A12" s="4" t="inlineStr">
        <is>
          <t>Sale of stock, price per share</t>
        </is>
      </c>
      <c r="B12" s="4" t="inlineStr">
        <is>
          <t xml:space="preserve"> </t>
        </is>
      </c>
      <c r="C12" s="8" t="n">
        <v>14.55</v>
      </c>
      <c r="D12" s="4" t="inlineStr">
        <is>
          <t xml:space="preserve"> </t>
        </is>
      </c>
      <c r="E12" s="4" t="inlineStr">
        <is>
          <t xml:space="preserve"> </t>
        </is>
      </c>
      <c r="F12" s="4" t="inlineStr">
        <is>
          <t xml:space="preserve"> </t>
        </is>
      </c>
    </row>
    <row r="13">
      <c r="A13" s="4" t="inlineStr">
        <is>
          <t>Chief Executive Officer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base salary</t>
        </is>
      </c>
      <c r="B15" s="4" t="inlineStr">
        <is>
          <t xml:space="preserve"> </t>
        </is>
      </c>
      <c r="C15" s="4" t="inlineStr">
        <is>
          <t xml:space="preserve"> </t>
        </is>
      </c>
      <c r="D15" s="4" t="inlineStr">
        <is>
          <t xml:space="preserve"> </t>
        </is>
      </c>
      <c r="E15" s="4" t="inlineStr">
        <is>
          <t xml:space="preserve"> </t>
        </is>
      </c>
      <c r="F15" s="6" t="n">
        <v>540000</v>
      </c>
    </row>
    <row r="16">
      <c r="A16" s="4" t="inlineStr">
        <is>
          <t>Percentage of target bonus on base salary</t>
        </is>
      </c>
      <c r="B16" s="4" t="inlineStr">
        <is>
          <t xml:space="preserve"> </t>
        </is>
      </c>
      <c r="C16" s="4" t="inlineStr">
        <is>
          <t xml:space="preserve"> </t>
        </is>
      </c>
      <c r="D16" s="4" t="inlineStr">
        <is>
          <t xml:space="preserve"> </t>
        </is>
      </c>
      <c r="E16" s="4" t="inlineStr">
        <is>
          <t xml:space="preserve"> </t>
        </is>
      </c>
      <c r="F16" s="9" t="n">
        <v>1</v>
      </c>
    </row>
    <row r="17">
      <c r="A17" s="4" t="inlineStr">
        <is>
          <t>Chief Executive Officer [Member] | Employment Agreement [Member] | MR North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award</t>
        </is>
      </c>
      <c r="B19" s="5" t="n">
        <v>105308</v>
      </c>
      <c r="C19" s="4" t="inlineStr">
        <is>
          <t xml:space="preserve"> </t>
        </is>
      </c>
      <c r="D19" s="4" t="inlineStr">
        <is>
          <t xml:space="preserve"> </t>
        </is>
      </c>
      <c r="E19" s="4" t="inlineStr">
        <is>
          <t xml:space="preserve"> </t>
        </is>
      </c>
      <c r="F19" s="4" t="inlineStr">
        <is>
          <t xml:space="preserve"> </t>
        </is>
      </c>
    </row>
    <row r="20">
      <c r="A20" s="4" t="inlineStr">
        <is>
          <t>John North [Member] | 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base salary</t>
        </is>
      </c>
      <c r="B22" s="6" t="n">
        <v>600000</v>
      </c>
      <c r="C22" s="4" t="inlineStr">
        <is>
          <t xml:space="preserve"> </t>
        </is>
      </c>
      <c r="D22" s="4" t="inlineStr">
        <is>
          <t xml:space="preserve"> </t>
        </is>
      </c>
      <c r="E22" s="4" t="inlineStr">
        <is>
          <t xml:space="preserve"> </t>
        </is>
      </c>
      <c r="F22" s="4" t="inlineStr">
        <is>
          <t xml:space="preserve"> </t>
        </is>
      </c>
    </row>
    <row r="23">
      <c r="A23" s="4" t="inlineStr">
        <is>
          <t>Bonus received</t>
        </is>
      </c>
      <c r="B23" s="6" t="n">
        <v>300000</v>
      </c>
      <c r="C23" s="4" t="inlineStr">
        <is>
          <t xml:space="preserve"> </t>
        </is>
      </c>
      <c r="D23" s="4" t="inlineStr">
        <is>
          <t xml:space="preserve"> </t>
        </is>
      </c>
      <c r="E23" s="4" t="inlineStr">
        <is>
          <t xml:space="preserve"> </t>
        </is>
      </c>
      <c r="F23" s="4" t="inlineStr">
        <is>
          <t xml:space="preserve"> </t>
        </is>
      </c>
    </row>
    <row r="24">
      <c r="A24" s="4" t="inlineStr">
        <is>
          <t>Chief Financial Officer [Member] | Employee Reloc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RelocationAllowance-0]</t>
        </is>
      </c>
      <c r="B26" s="4" t="inlineStr">
        <is>
          <t xml:space="preserve"> </t>
        </is>
      </c>
      <c r="C26" s="4" t="inlineStr">
        <is>
          <t xml:space="preserve"> </t>
        </is>
      </c>
      <c r="D26" s="4" t="inlineStr">
        <is>
          <t xml:space="preserve"> </t>
        </is>
      </c>
      <c r="E26" s="6" t="n">
        <v>100000</v>
      </c>
      <c r="F26" s="4" t="inlineStr">
        <is>
          <t xml:space="preserve"> </t>
        </is>
      </c>
    </row>
    <row r="27">
      <c r="A27" s="4" t="inlineStr">
        <is>
          <t>Chief Financial Office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target bonus on base salary</t>
        </is>
      </c>
      <c r="B29" s="4" t="inlineStr">
        <is>
          <t xml:space="preserve"> </t>
        </is>
      </c>
      <c r="C29" s="4" t="inlineStr">
        <is>
          <t xml:space="preserve"> </t>
        </is>
      </c>
      <c r="D29" s="4" t="inlineStr">
        <is>
          <t xml:space="preserve"> </t>
        </is>
      </c>
      <c r="E29" s="9" t="n">
        <v>1.5</v>
      </c>
      <c r="F29" s="4" t="inlineStr">
        <is>
          <t xml:space="preserve"> </t>
        </is>
      </c>
    </row>
    <row r="30">
      <c r="A30" s="4" t="inlineStr">
        <is>
          <t>Chief Financial Officer [Member] | Employmen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itial base salary</t>
        </is>
      </c>
      <c r="B32" s="4" t="inlineStr">
        <is>
          <t xml:space="preserve"> </t>
        </is>
      </c>
      <c r="C32" s="4" t="inlineStr">
        <is>
          <t xml:space="preserve"> </t>
        </is>
      </c>
      <c r="D32" s="4" t="inlineStr">
        <is>
          <t xml:space="preserve"> </t>
        </is>
      </c>
      <c r="E32" s="6" t="n">
        <v>325000</v>
      </c>
      <c r="F32" s="4" t="inlineStr">
        <is>
          <t xml:space="preserve"> </t>
        </is>
      </c>
    </row>
    <row r="33">
      <c r="A33" s="4" t="inlineStr">
        <is>
          <t>Percentage of target bonus on base salary</t>
        </is>
      </c>
      <c r="B33" s="4" t="inlineStr">
        <is>
          <t xml:space="preserve"> </t>
        </is>
      </c>
      <c r="C33" s="4" t="inlineStr">
        <is>
          <t xml:space="preserve"> </t>
        </is>
      </c>
      <c r="D33" s="4" t="inlineStr">
        <is>
          <t xml:space="preserve"> </t>
        </is>
      </c>
      <c r="E33" s="9" t="n">
        <v>0.75</v>
      </c>
      <c r="F33" s="4" t="inlineStr">
        <is>
          <t xml:space="preserve"> </t>
        </is>
      </c>
    </row>
    <row r="34">
      <c r="A34" s="4" t="inlineStr">
        <is>
          <t>Non-Employee Membe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cash compensation</t>
        </is>
      </c>
      <c r="B36" s="4" t="inlineStr">
        <is>
          <t xml:space="preserve"> </t>
        </is>
      </c>
      <c r="C36" s="4" t="inlineStr">
        <is>
          <t xml:space="preserve"> </t>
        </is>
      </c>
      <c r="D36" s="4" t="inlineStr">
        <is>
          <t xml:space="preserve"> </t>
        </is>
      </c>
      <c r="E36" s="4" t="inlineStr">
        <is>
          <t xml:space="preserve"> </t>
        </is>
      </c>
      <c r="F36" s="6" t="n">
        <v>50000</v>
      </c>
    </row>
    <row r="37">
      <c r="A37" s="4" t="inlineStr">
        <is>
          <t>Committee of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cash compensation</t>
        </is>
      </c>
      <c r="B39" s="4" t="inlineStr">
        <is>
          <t xml:space="preserve"> </t>
        </is>
      </c>
      <c r="C39" s="4" t="inlineStr">
        <is>
          <t xml:space="preserve"> </t>
        </is>
      </c>
      <c r="D39" s="4" t="inlineStr">
        <is>
          <t xml:space="preserve"> </t>
        </is>
      </c>
      <c r="E39" s="4" t="inlineStr">
        <is>
          <t xml:space="preserve"> </t>
        </is>
      </c>
      <c r="F39" s="5" t="n">
        <v>5000</v>
      </c>
    </row>
    <row r="40">
      <c r="A40" s="4" t="inlineStr">
        <is>
          <t>Chairman of Any Committe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nnual cash compensation</t>
        </is>
      </c>
      <c r="B42" s="4" t="inlineStr">
        <is>
          <t xml:space="preserve"> </t>
        </is>
      </c>
      <c r="C42" s="4" t="inlineStr">
        <is>
          <t xml:space="preserve"> </t>
        </is>
      </c>
      <c r="D42" s="4" t="inlineStr">
        <is>
          <t xml:space="preserve"> </t>
        </is>
      </c>
      <c r="E42" s="4" t="inlineStr">
        <is>
          <t xml:space="preserve"> </t>
        </is>
      </c>
      <c r="F42" s="6"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REFERRED STOCK (Details Narrative) $ / shares in Units, $ in Thousands</t>
        </is>
      </c>
      <c r="B1" s="2" t="inlineStr">
        <is>
          <t>9 Months Ended</t>
        </is>
      </c>
    </row>
    <row r="2">
      <c r="B2" s="2" t="inlineStr">
        <is>
          <t>Sep. 30, 2022 USD ($) $ / shares shares</t>
        </is>
      </c>
      <c r="C2" s="2" t="inlineStr">
        <is>
          <t>Dec. 31, 2021 USD ($)</t>
        </is>
      </c>
    </row>
    <row r="3">
      <c r="A3" s="3" t="inlineStr">
        <is>
          <t>Subsidiary, Sale of Stock [Line Items]</t>
        </is>
      </c>
      <c r="B3" s="4" t="inlineStr">
        <is>
          <t xml:space="preserve"> </t>
        </is>
      </c>
      <c r="C3" s="4" t="inlineStr">
        <is>
          <t xml:space="preserve"> </t>
        </is>
      </c>
    </row>
    <row r="4">
      <c r="A4" s="4" t="inlineStr">
        <is>
          <t>Preferred stock conversion price per share</t>
        </is>
      </c>
      <c r="B4" s="8" t="n">
        <v>9.720000000000001</v>
      </c>
      <c r="C4" s="4" t="inlineStr">
        <is>
          <t xml:space="preserve"> </t>
        </is>
      </c>
    </row>
    <row r="5">
      <c r="A5" s="4" t="inlineStr">
        <is>
          <t>Market price per share on the date of issuance</t>
        </is>
      </c>
      <c r="B5" s="8" t="n">
        <v>10.29</v>
      </c>
      <c r="C5" s="4" t="inlineStr">
        <is>
          <t xml:space="preserve"> </t>
        </is>
      </c>
    </row>
    <row r="6">
      <c r="A6" s="4" t="inlineStr">
        <is>
          <t>Beneficial conversion | $</t>
        </is>
      </c>
      <c r="B6" s="6" t="n">
        <v>3392</v>
      </c>
      <c r="C6" s="4" t="inlineStr">
        <is>
          <t xml:space="preserve"> </t>
        </is>
      </c>
    </row>
    <row r="7">
      <c r="A7" s="4" t="inlineStr">
        <is>
          <t>Reduction in preferred stock | $</t>
        </is>
      </c>
      <c r="B7" s="5" t="n">
        <v>2035</v>
      </c>
      <c r="C7" s="4" t="inlineStr">
        <is>
          <t xml:space="preserve"> </t>
        </is>
      </c>
    </row>
    <row r="8">
      <c r="A8" s="4" t="inlineStr">
        <is>
          <t>Dividends payable | $</t>
        </is>
      </c>
      <c r="B8" s="6" t="n">
        <v>1210</v>
      </c>
      <c r="C8" s="6" t="n">
        <v>1210</v>
      </c>
    </row>
    <row r="9">
      <c r="A9" s="4" t="inlineStr">
        <is>
          <t>Measurement Input, Price Volatility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Warrants fair value assumptions, measurement input</t>
        </is>
      </c>
      <c r="B11" s="5" t="n">
        <v>39</v>
      </c>
      <c r="C11" s="4" t="inlineStr">
        <is>
          <t xml:space="preserve"> </t>
        </is>
      </c>
    </row>
    <row r="12">
      <c r="A12" s="4" t="inlineStr">
        <is>
          <t>Measurement Input, Risk Free Interest Rate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Warrants fair value assumptions, measurement input</t>
        </is>
      </c>
      <c r="B14" s="11" t="n">
        <v>2.61</v>
      </c>
      <c r="C14" s="4" t="inlineStr">
        <is>
          <t xml:space="preserve"> </t>
        </is>
      </c>
    </row>
    <row r="15">
      <c r="A15" s="4" t="inlineStr">
        <is>
          <t>Measurement Input, Expected Dividend Rate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Warrants fair value assumptions, measurement input</t>
        </is>
      </c>
      <c r="B17" s="5" t="n">
        <v>0</v>
      </c>
      <c r="C17" s="4" t="inlineStr">
        <is>
          <t xml:space="preserve"> </t>
        </is>
      </c>
    </row>
    <row r="18">
      <c r="A18" s="4" t="inlineStr">
        <is>
          <t>Common Stock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Warrant redemption price per share</t>
        </is>
      </c>
      <c r="B20" s="8" t="n">
        <v>0.01</v>
      </c>
      <c r="C20" s="4" t="inlineStr">
        <is>
          <t xml:space="preserve"> </t>
        </is>
      </c>
    </row>
    <row r="21">
      <c r="A21" s="4" t="inlineStr">
        <is>
          <t>Common Stock [Member] | Exceeds Price Point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market price per share</t>
        </is>
      </c>
      <c r="B23" s="6" t="n">
        <v>24</v>
      </c>
      <c r="C23" s="4" t="inlineStr">
        <is>
          <t xml:space="preserve"> </t>
        </is>
      </c>
    </row>
    <row r="24">
      <c r="A24" s="4" t="inlineStr">
        <is>
          <t>Warrant [Member]</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Warrant to purchase common shares | shares</t>
        </is>
      </c>
      <c r="B26" s="5" t="n">
        <v>300357</v>
      </c>
      <c r="C26" s="4" t="inlineStr">
        <is>
          <t xml:space="preserve"> </t>
        </is>
      </c>
    </row>
    <row r="27">
      <c r="A27" s="4" t="inlineStr">
        <is>
          <t>Warrant exercise price</t>
        </is>
      </c>
      <c r="B27" s="8" t="n">
        <v>0.01</v>
      </c>
      <c r="C27" s="4" t="inlineStr">
        <is>
          <t xml:space="preserve"> </t>
        </is>
      </c>
    </row>
    <row r="28">
      <c r="A28" s="4" t="inlineStr">
        <is>
          <t>Placement Agent [Member]</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Warrant term</t>
        </is>
      </c>
      <c r="B30" s="4" t="inlineStr">
        <is>
          <t>5 years</t>
        </is>
      </c>
      <c r="C30" s="4" t="inlineStr">
        <is>
          <t xml:space="preserve"> </t>
        </is>
      </c>
    </row>
    <row r="31">
      <c r="A31" s="4" t="inlineStr">
        <is>
          <t>Warrant to purchase common shares | shares</t>
        </is>
      </c>
      <c r="B31" s="5" t="n">
        <v>178882</v>
      </c>
      <c r="C31" s="4" t="inlineStr">
        <is>
          <t xml:space="preserve"> </t>
        </is>
      </c>
    </row>
    <row r="32">
      <c r="A32" s="4" t="inlineStr">
        <is>
          <t>Warrant exercise price</t>
        </is>
      </c>
      <c r="B32" s="8" t="n">
        <v>11.5</v>
      </c>
      <c r="C32" s="4" t="inlineStr">
        <is>
          <t xml:space="preserve"> </t>
        </is>
      </c>
    </row>
    <row r="33">
      <c r="A33" s="4" t="inlineStr">
        <is>
          <t>Aggregate offering costs | $</t>
        </is>
      </c>
      <c r="B33" s="6" t="n">
        <v>2981</v>
      </c>
      <c r="C33" s="4" t="inlineStr">
        <is>
          <t xml:space="preserve"> </t>
        </is>
      </c>
    </row>
    <row r="34">
      <c r="A34" s="4" t="inlineStr">
        <is>
          <t>Placement Agent [Member] | Warrant [Member]</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Fair value of warrants | $</t>
        </is>
      </c>
      <c r="B36" s="6" t="n">
        <v>632</v>
      </c>
      <c r="C36" s="4" t="inlineStr">
        <is>
          <t xml:space="preserve"> </t>
        </is>
      </c>
    </row>
    <row r="37">
      <c r="A37" s="4" t="inlineStr">
        <is>
          <t>Series A Preferred Stock One [Member]</t>
        </is>
      </c>
      <c r="B37" s="4" t="inlineStr">
        <is>
          <t xml:space="preserve"> </t>
        </is>
      </c>
      <c r="C37" s="4" t="inlineStr">
        <is>
          <t xml:space="preserve"> </t>
        </is>
      </c>
    </row>
    <row r="38">
      <c r="A38" s="3" t="inlineStr">
        <is>
          <t>Subsidiary, Sale of Stock [Line Items]</t>
        </is>
      </c>
      <c r="B38" s="4" t="inlineStr">
        <is>
          <t xml:space="preserve"> </t>
        </is>
      </c>
      <c r="C38" s="4" t="inlineStr">
        <is>
          <t xml:space="preserve"> </t>
        </is>
      </c>
    </row>
    <row r="39">
      <c r="A39" s="4" t="inlineStr">
        <is>
          <t>Weighted average price</t>
        </is>
      </c>
      <c r="B39" s="6" t="n">
        <v>25</v>
      </c>
      <c r="C39" s="4" t="inlineStr">
        <is>
          <t xml:space="preserve"> </t>
        </is>
      </c>
    </row>
    <row r="40">
      <c r="A40" s="4" t="inlineStr">
        <is>
          <t>Warrant term</t>
        </is>
      </c>
      <c r="B40" s="4" t="inlineStr">
        <is>
          <t>5 years</t>
        </is>
      </c>
      <c r="C40" s="4" t="inlineStr">
        <is>
          <t xml:space="preserve"> </t>
        </is>
      </c>
    </row>
    <row r="41">
      <c r="A41" s="4" t="inlineStr">
        <is>
          <t>Warrant to purchase common shares | shares</t>
        </is>
      </c>
      <c r="B41" s="5" t="n">
        <v>596273</v>
      </c>
      <c r="C41" s="4" t="inlineStr">
        <is>
          <t xml:space="preserve"> </t>
        </is>
      </c>
    </row>
    <row r="42">
      <c r="A42" s="4" t="inlineStr">
        <is>
          <t>Warrant exercise price</t>
        </is>
      </c>
      <c r="B42" s="8" t="n">
        <v>11.5</v>
      </c>
      <c r="C42" s="4" t="inlineStr">
        <is>
          <t xml:space="preserve"> </t>
        </is>
      </c>
    </row>
    <row r="43">
      <c r="A43" s="4" t="inlineStr">
        <is>
          <t>Private Placement [Member]</t>
        </is>
      </c>
      <c r="B43" s="4" t="inlineStr">
        <is>
          <t xml:space="preserve"> </t>
        </is>
      </c>
      <c r="C43" s="4" t="inlineStr">
        <is>
          <t xml:space="preserve"> </t>
        </is>
      </c>
    </row>
    <row r="44">
      <c r="A44" s="3" t="inlineStr">
        <is>
          <t>Subsidiary, Sale of Stock [Line Items]</t>
        </is>
      </c>
      <c r="B44" s="4" t="inlineStr">
        <is>
          <t xml:space="preserve"> </t>
        </is>
      </c>
      <c r="C44" s="4" t="inlineStr">
        <is>
          <t xml:space="preserve"> </t>
        </is>
      </c>
    </row>
    <row r="45">
      <c r="A45" s="4" t="inlineStr">
        <is>
          <t>Sale of stock consideration | $</t>
        </is>
      </c>
      <c r="B45" s="6" t="n">
        <v>94800</v>
      </c>
      <c r="C45" s="4" t="inlineStr">
        <is>
          <t xml:space="preserve"> </t>
        </is>
      </c>
    </row>
    <row r="46">
      <c r="A46" s="4" t="inlineStr">
        <is>
          <t>Private Placement [Member] | Series A Preferred Stock One [Member]</t>
        </is>
      </c>
      <c r="B46" s="4" t="inlineStr">
        <is>
          <t xml:space="preserve"> </t>
        </is>
      </c>
      <c r="C46" s="4" t="inlineStr">
        <is>
          <t xml:space="preserve"> </t>
        </is>
      </c>
    </row>
    <row r="47">
      <c r="A47" s="3" t="inlineStr">
        <is>
          <t>Subsidiary, Sale of Stock [Line Items]</t>
        </is>
      </c>
      <c r="B47" s="4" t="inlineStr">
        <is>
          <t xml:space="preserve"> </t>
        </is>
      </c>
      <c r="C47" s="4" t="inlineStr">
        <is>
          <t xml:space="preserve"> </t>
        </is>
      </c>
    </row>
    <row r="48">
      <c r="A48" s="4" t="inlineStr">
        <is>
          <t>Number of shares issued | shares</t>
        </is>
      </c>
      <c r="B48" s="5" t="n">
        <v>600000</v>
      </c>
      <c r="C48" s="4" t="inlineStr">
        <is>
          <t xml:space="preserve"> </t>
        </is>
      </c>
    </row>
    <row r="49">
      <c r="A49" s="4" t="inlineStr">
        <is>
          <t>Number of shares issued, value | $</t>
        </is>
      </c>
      <c r="B49" s="6" t="n">
        <v>60000</v>
      </c>
      <c r="C49" s="4" t="inlineStr">
        <is>
          <t xml:space="preserve"> </t>
        </is>
      </c>
    </row>
    <row r="50">
      <c r="A50" s="4" t="inlineStr">
        <is>
          <t>Preferred stock conversion price per share</t>
        </is>
      </c>
      <c r="B50" s="7" t="n">
        <v>10.0625</v>
      </c>
      <c r="C50" s="4" t="inlineStr">
        <is>
          <t xml:space="preserve"> </t>
        </is>
      </c>
    </row>
    <row r="51">
      <c r="A51" s="4" t="inlineStr">
        <is>
          <t>Preferred stock dividend rate percentage</t>
        </is>
      </c>
      <c r="B51" s="9" t="n">
        <v>0.08</v>
      </c>
      <c r="C51" s="4" t="inlineStr">
        <is>
          <t xml:space="preserve"> </t>
        </is>
      </c>
    </row>
    <row r="52">
      <c r="A52" s="4" t="inlineStr">
        <is>
          <t>Issue price of preferred stock | $</t>
        </is>
      </c>
      <c r="B52" s="6" t="n">
        <v>100</v>
      </c>
      <c r="C52" s="4" t="inlineStr">
        <is>
          <t xml:space="preserve"> </t>
        </is>
      </c>
    </row>
    <row r="53">
      <c r="A53" s="4" t="inlineStr">
        <is>
          <t>Dividend rate description</t>
        </is>
      </c>
      <c r="B53"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c r="C53" s="4" t="inlineStr">
        <is>
          <t xml:space="preserve"> </t>
        </is>
      </c>
    </row>
    <row r="54">
      <c r="A54" s="4" t="inlineStr">
        <is>
          <t>Private Placement [Member] | Series A Preferred Stock One [Member] | Board of Directors [Member]</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Number of preferred stock owned | shares</t>
        </is>
      </c>
      <c r="B56" s="5" t="n">
        <v>500000</v>
      </c>
      <c r="C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Shares Underlying Warrants, Outstanding, Beginning balance | shares</t>
        </is>
      </c>
      <c r="B4" s="5" t="n">
        <v>3419105</v>
      </c>
    </row>
    <row r="5">
      <c r="A5" s="4" t="inlineStr">
        <is>
          <t>Weighted Average Exercise Price, Outstanding, Beginning balance | $ / shares</t>
        </is>
      </c>
      <c r="B5" s="8" t="n">
        <v>11.5</v>
      </c>
    </row>
    <row r="6">
      <c r="A6" s="4" t="inlineStr">
        <is>
          <t>Shares Underlying Warrants, Granted | shares</t>
        </is>
      </c>
      <c r="B6" s="4" t="inlineStr">
        <is>
          <t xml:space="preserve"> </t>
        </is>
      </c>
    </row>
    <row r="7">
      <c r="A7" s="4" t="inlineStr">
        <is>
          <t>Weighted Average Exercise Price Granted | $ / shares</t>
        </is>
      </c>
      <c r="B7" s="4" t="inlineStr">
        <is>
          <t xml:space="preserve"> </t>
        </is>
      </c>
    </row>
    <row r="8">
      <c r="A8" s="4" t="inlineStr">
        <is>
          <t>Shares Underlying Warrants, Cancelled or Expired | shares</t>
        </is>
      </c>
      <c r="B8" s="4" t="inlineStr">
        <is>
          <t xml:space="preserve"> </t>
        </is>
      </c>
    </row>
    <row r="9">
      <c r="A9" s="4" t="inlineStr">
        <is>
          <t>Weighted Average Exercise Price Cancelled or Expired | $ / shares</t>
        </is>
      </c>
      <c r="B9" s="4" t="inlineStr">
        <is>
          <t xml:space="preserve"> </t>
        </is>
      </c>
    </row>
    <row r="10">
      <c r="A10" s="4" t="inlineStr">
        <is>
          <t>Shares Underlying Warrants, Exercised | shares</t>
        </is>
      </c>
      <c r="B10" s="5" t="n">
        <v>-57143</v>
      </c>
    </row>
    <row r="11">
      <c r="A11" s="4" t="inlineStr">
        <is>
          <t>Weighted Average Exercise Price Exercised | $ / shares</t>
        </is>
      </c>
      <c r="B11" s="8" t="n">
        <v>11.5</v>
      </c>
    </row>
    <row r="12">
      <c r="A12" s="4" t="inlineStr">
        <is>
          <t>Shares Underlying Warrants, Outstanding, Ending balance | shares</t>
        </is>
      </c>
      <c r="B12" s="5" t="n">
        <v>3361962</v>
      </c>
    </row>
    <row r="13">
      <c r="A13" s="4" t="inlineStr">
        <is>
          <t>Weighted Average Exercise Price, Outstanding, Ending balance | $ / shares</t>
        </is>
      </c>
      <c r="B13" s="8"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FOR OUTSTANDING WARRANTS LIABILITIES (Details) - USD ($) $ in Thousand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Total warrant liabilities</t>
        </is>
      </c>
      <c r="B3" s="6" t="n">
        <v>4109</v>
      </c>
      <c r="C3" s="6" t="n">
        <v>15293</v>
      </c>
    </row>
    <row r="4">
      <c r="A4" s="4" t="inlineStr">
        <is>
          <t>PIPE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Total warrant liabilities</t>
        </is>
      </c>
      <c r="B6" s="5" t="n">
        <v>3647</v>
      </c>
      <c r="C6" s="5" t="n">
        <v>13603</v>
      </c>
    </row>
    <row r="7">
      <c r="A7" s="4" t="inlineStr">
        <is>
          <t>Private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Total warrant liabilities</t>
        </is>
      </c>
      <c r="B9" s="6" t="n">
        <v>462</v>
      </c>
      <c r="C9" s="6" t="n">
        <v>16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 in Thousands</t>
        </is>
      </c>
      <c r="B1" s="2" t="inlineStr">
        <is>
          <t>9 Months Ended</t>
        </is>
      </c>
    </row>
    <row r="2">
      <c r="B2" s="2" t="inlineStr">
        <is>
          <t>Sep. 30, 2022 USD ($) $ / shares shares</t>
        </is>
      </c>
    </row>
    <row r="3">
      <c r="A3" s="3" t="inlineStr">
        <is>
          <t>Equity [Abstract]</t>
        </is>
      </c>
      <c r="B3" s="4" t="inlineStr">
        <is>
          <t xml:space="preserve"> </t>
        </is>
      </c>
    </row>
    <row r="4">
      <c r="A4" s="4" t="inlineStr">
        <is>
          <t>Shares Underlying Options, Outstanding, Beginning balance | shares</t>
        </is>
      </c>
      <c r="B4" s="5" t="n">
        <v>1286672</v>
      </c>
    </row>
    <row r="5">
      <c r="A5" s="4" t="inlineStr">
        <is>
          <t>Weighted Average Exercise Price, Outstanding, Beginning balance | $ / shares</t>
        </is>
      </c>
      <c r="B5" s="8" t="n">
        <v>11.87</v>
      </c>
    </row>
    <row r="6">
      <c r="A6" s="4" t="inlineStr">
        <is>
          <t>Shares Underlying Options, Granted | shares</t>
        </is>
      </c>
      <c r="B6" s="5" t="n">
        <v>54631</v>
      </c>
    </row>
    <row r="7">
      <c r="A7" s="4" t="inlineStr">
        <is>
          <t>Weighted Average Exercise Price, Granted | $ / shares</t>
        </is>
      </c>
      <c r="B7" s="8" t="n">
        <v>21.63</v>
      </c>
    </row>
    <row r="8">
      <c r="A8" s="4" t="inlineStr">
        <is>
          <t>Shares Underlying Options, Cancelled or terminated | shares</t>
        </is>
      </c>
      <c r="B8" s="5" t="n">
        <v>-25000</v>
      </c>
    </row>
    <row r="9">
      <c r="A9" s="4" t="inlineStr">
        <is>
          <t>Weighted Average Exercise Price, Cancelled or terminated | $ / shares</t>
        </is>
      </c>
      <c r="B9" s="8" t="n">
        <v>22.41</v>
      </c>
    </row>
    <row r="10">
      <c r="A10" s="4" t="inlineStr">
        <is>
          <t>Shares Underlying Options, Exercised | shares</t>
        </is>
      </c>
      <c r="B10" s="5" t="n">
        <v>-166239</v>
      </c>
    </row>
    <row r="11">
      <c r="A11" s="4" t="inlineStr">
        <is>
          <t>Weighted Average Exercise Price, Exercised | $ / shares</t>
        </is>
      </c>
      <c r="B11" s="8" t="n">
        <v>10.92</v>
      </c>
    </row>
    <row r="12">
      <c r="A12" s="4" t="inlineStr">
        <is>
          <t>Shares Underlying Options, Outstanding, Ending balance | shares</t>
        </is>
      </c>
      <c r="B12" s="5" t="n">
        <v>1150064</v>
      </c>
    </row>
    <row r="13">
      <c r="A13" s="4" t="inlineStr">
        <is>
          <t>Weighted Average Exercise Price, Outstanding, Ending balance | $ / shares</t>
        </is>
      </c>
      <c r="B13" s="8" t="n">
        <v>12.24</v>
      </c>
    </row>
    <row r="14">
      <c r="A14" s="4" t="inlineStr">
        <is>
          <t>Weighted Average Remaining Contractual Life, Outstanding, Ending balance</t>
        </is>
      </c>
      <c r="B14" s="4" t="inlineStr">
        <is>
          <t>2 years 4 months 2 days</t>
        </is>
      </c>
    </row>
    <row r="15">
      <c r="A15" s="4" t="inlineStr">
        <is>
          <t>Aggregate Intrinsic Value, Outstanding, Ending balance | $</t>
        </is>
      </c>
      <c r="B15" s="6" t="n">
        <v>1449</v>
      </c>
    </row>
    <row r="16">
      <c r="A16" s="4" t="inlineStr">
        <is>
          <t>Shares Underlying Options, Vested, Ending balance | shares</t>
        </is>
      </c>
      <c r="B16" s="5" t="n">
        <v>392656</v>
      </c>
    </row>
    <row r="17">
      <c r="A17" s="4" t="inlineStr">
        <is>
          <t>Weighted Average Exercise Price, Vested, Ending balance | $ / shares</t>
        </is>
      </c>
      <c r="B17" s="8" t="n">
        <v>9.199999999999999</v>
      </c>
    </row>
    <row r="18">
      <c r="A18" s="4" t="inlineStr">
        <is>
          <t>Weighted Average Remaining Contractual Life, Vested, Ending balance</t>
        </is>
      </c>
      <c r="B18" s="4" t="inlineStr">
        <is>
          <t>2 years 1 month 6 days</t>
        </is>
      </c>
    </row>
    <row r="19">
      <c r="A19" s="4" t="inlineStr">
        <is>
          <t>Aggregate Intrinsic Value, Vested, Ending balance | $</t>
        </is>
      </c>
      <c r="B19" s="6" t="n">
        <v>16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7" customWidth="1" min="2" max="2"/>
  </cols>
  <sheetData>
    <row r="1">
      <c r="A1" s="1" t="inlineStr">
        <is>
          <t>SCHEDULE OF FAIR VALUE ASSUMPTIONS OF AWARDS (Details)</t>
        </is>
      </c>
      <c r="B1" s="2" t="inlineStr">
        <is>
          <t>9 Months Ended</t>
        </is>
      </c>
    </row>
    <row r="2">
      <c r="B2" s="2" t="inlineStr">
        <is>
          <t>Sep. 30, 2022</t>
        </is>
      </c>
    </row>
    <row r="3">
      <c r="A3" s="4" t="inlineStr">
        <is>
          <t>Risk free interest rate, minimum</t>
        </is>
      </c>
      <c r="B3" s="10" t="n">
        <v>0.0077</v>
      </c>
    </row>
    <row r="4">
      <c r="A4" s="4" t="inlineStr">
        <is>
          <t>Risk free interest rate, maximum</t>
        </is>
      </c>
      <c r="B4" s="10" t="n">
        <v>0.0321</v>
      </c>
    </row>
    <row r="5">
      <c r="A5" s="4" t="inlineStr">
        <is>
          <t>Expected volatility, minimum</t>
        </is>
      </c>
      <c r="B5" s="9" t="n">
        <v>0.73</v>
      </c>
    </row>
    <row r="6">
      <c r="A6" s="4" t="inlineStr">
        <is>
          <t>Expected volatility, maximum</t>
        </is>
      </c>
      <c r="B6" s="9" t="n">
        <v>0.8100000000000001</v>
      </c>
    </row>
    <row r="7">
      <c r="A7" s="4" t="inlineStr">
        <is>
          <t>Expected dividends</t>
        </is>
      </c>
      <c r="B7" s="9" t="n">
        <v>0</v>
      </c>
    </row>
    <row r="8">
      <c r="A8" s="4" t="inlineStr">
        <is>
          <t>Minimum [Member]</t>
        </is>
      </c>
      <c r="B8" s="4" t="inlineStr">
        <is>
          <t xml:space="preserve"> </t>
        </is>
      </c>
    </row>
    <row r="9">
      <c r="A9" s="4" t="inlineStr">
        <is>
          <t>Expected term (years)</t>
        </is>
      </c>
      <c r="B9" s="4" t="inlineStr">
        <is>
          <t>3 years</t>
        </is>
      </c>
    </row>
    <row r="10">
      <c r="A10" s="4" t="inlineStr">
        <is>
          <t>Maximum [Member]</t>
        </is>
      </c>
      <c r="B10" s="4" t="inlineStr">
        <is>
          <t xml:space="preserve"> </t>
        </is>
      </c>
    </row>
    <row r="11">
      <c r="A11" s="4" t="inlineStr">
        <is>
          <t>Expected term (years)</t>
        </is>
      </c>
      <c r="B11" s="4" t="inlineStr">
        <is>
          <t>3 years 9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S (Details) - Restricted Stock Units (RSUs) [Member]</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Restricted stock units, Beginning balance</t>
        </is>
      </c>
      <c r="B4" s="4" t="inlineStr">
        <is>
          <t xml:space="preserve"> </t>
        </is>
      </c>
    </row>
    <row r="5">
      <c r="A5" s="4" t="inlineStr">
        <is>
          <t>Restricted stock unit, Granted</t>
        </is>
      </c>
      <c r="B5" s="5" t="n">
        <v>165297</v>
      </c>
    </row>
    <row r="6">
      <c r="A6" s="4" t="inlineStr">
        <is>
          <t>Restricted stock unit, Vested</t>
        </is>
      </c>
      <c r="B6" s="4" t="inlineStr">
        <is>
          <t xml:space="preserve"> </t>
        </is>
      </c>
    </row>
    <row r="7">
      <c r="A7" s="4" t="inlineStr">
        <is>
          <t>Restricted stock unit, Forfeited</t>
        </is>
      </c>
      <c r="B7" s="4" t="inlineStr">
        <is>
          <t xml:space="preserve"> </t>
        </is>
      </c>
    </row>
    <row r="8">
      <c r="A8" s="4" t="inlineStr">
        <is>
          <t>Restricted stock unit, Ending balance</t>
        </is>
      </c>
      <c r="B8" s="5" t="n">
        <v>1652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499</v>
      </c>
      <c r="D2" s="6" t="n">
        <v>71226</v>
      </c>
      <c r="E2" s="6" t="n">
        <v>14789</v>
      </c>
      <c r="F2" s="6" t="n">
        <v>85516</v>
      </c>
    </row>
    <row r="3">
      <c r="A3" s="4" t="inlineStr">
        <is>
          <t>Beginning balance, shares at Dec. 31, 2020</t>
        </is>
      </c>
      <c r="B3" s="5" t="n">
        <v>9656041</v>
      </c>
      <c r="C3" s="5" t="n">
        <v>14129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372</v>
      </c>
      <c r="E4" s="4" t="inlineStr">
        <is>
          <t xml:space="preserve"> </t>
        </is>
      </c>
      <c r="F4" s="5" t="n">
        <v>372</v>
      </c>
    </row>
    <row r="5">
      <c r="A5" s="4" t="inlineStr">
        <is>
          <t>Conversion of warrants and options</t>
        </is>
      </c>
      <c r="B5" s="4" t="inlineStr">
        <is>
          <t xml:space="preserve"> </t>
        </is>
      </c>
      <c r="C5" s="4" t="inlineStr">
        <is>
          <t xml:space="preserve"> </t>
        </is>
      </c>
      <c r="D5" s="5" t="n">
        <v>21687</v>
      </c>
      <c r="E5" s="4" t="inlineStr">
        <is>
          <t xml:space="preserve"> </t>
        </is>
      </c>
      <c r="F5" s="5" t="n">
        <v>21687</v>
      </c>
    </row>
    <row r="6">
      <c r="A6" s="4" t="inlineStr">
        <is>
          <t>Conversion of warrants and options, shares</t>
        </is>
      </c>
      <c r="B6" s="5" t="n">
        <v>1049915</v>
      </c>
      <c r="C6" s="4" t="inlineStr">
        <is>
          <t xml:space="preserve"> </t>
        </is>
      </c>
      <c r="D6" s="4" t="inlineStr">
        <is>
          <t xml:space="preserve"> </t>
        </is>
      </c>
      <c r="E6" s="4" t="inlineStr">
        <is>
          <t xml:space="preserve"> </t>
        </is>
      </c>
      <c r="F6" s="4" t="inlineStr">
        <is>
          <t xml:space="preserve"> </t>
        </is>
      </c>
    </row>
    <row r="7">
      <c r="A7" s="4" t="inlineStr">
        <is>
          <t>Dividends on Series A preferred stock</t>
        </is>
      </c>
      <c r="B7" s="4" t="inlineStr">
        <is>
          <t xml:space="preserve"> </t>
        </is>
      </c>
      <c r="C7" s="4" t="inlineStr">
        <is>
          <t xml:space="preserve"> </t>
        </is>
      </c>
      <c r="D7" s="5" t="n">
        <v>-1184</v>
      </c>
      <c r="E7" s="4" t="inlineStr">
        <is>
          <t xml:space="preserve"> </t>
        </is>
      </c>
      <c r="F7" s="5" t="n">
        <v>-1184</v>
      </c>
    </row>
    <row r="8">
      <c r="A8" s="4" t="inlineStr">
        <is>
          <t>Net income</t>
        </is>
      </c>
      <c r="B8" s="4" t="inlineStr">
        <is>
          <t xml:space="preserve"> </t>
        </is>
      </c>
      <c r="C8" s="4" t="inlineStr">
        <is>
          <t xml:space="preserve"> </t>
        </is>
      </c>
      <c r="D8" s="4" t="inlineStr">
        <is>
          <t xml:space="preserve"> </t>
        </is>
      </c>
      <c r="E8" s="5" t="n">
        <v>8844</v>
      </c>
      <c r="F8" s="5" t="n">
        <v>8844</v>
      </c>
    </row>
    <row r="9">
      <c r="A9" s="4" t="inlineStr">
        <is>
          <t>Shares issued pursuant to the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pursuant to the Employee Stock Purchase Plan, shares</t>
        </is>
      </c>
      <c r="B10" s="5" t="n">
        <v>51437</v>
      </c>
      <c r="C10" s="4" t="inlineStr">
        <is>
          <t xml:space="preserve"> </t>
        </is>
      </c>
      <c r="D10" s="4" t="inlineStr">
        <is>
          <t xml:space="preserve"> </t>
        </is>
      </c>
      <c r="E10" s="4" t="inlineStr">
        <is>
          <t xml:space="preserve"> </t>
        </is>
      </c>
      <c r="F10" s="4" t="inlineStr">
        <is>
          <t xml:space="preserve"> </t>
        </is>
      </c>
    </row>
    <row r="11">
      <c r="A11" s="4" t="inlineStr">
        <is>
          <t>Ending balance, value at Mar. 31, 2021</t>
        </is>
      </c>
      <c r="B11" s="4" t="inlineStr">
        <is>
          <t xml:space="preserve"> </t>
        </is>
      </c>
      <c r="C11" s="6" t="n">
        <v>-499</v>
      </c>
      <c r="D11" s="5" t="n">
        <v>92101</v>
      </c>
      <c r="E11" s="5" t="n">
        <v>23633</v>
      </c>
      <c r="F11" s="5" t="n">
        <v>115235</v>
      </c>
    </row>
    <row r="12">
      <c r="A12" s="4" t="inlineStr">
        <is>
          <t>Ending balance, shares at Mar. 31, 2021</t>
        </is>
      </c>
      <c r="B12" s="5" t="n">
        <v>10757393</v>
      </c>
      <c r="C12" s="5" t="n">
        <v>141299</v>
      </c>
      <c r="D12" s="4" t="inlineStr">
        <is>
          <t xml:space="preserve"> </t>
        </is>
      </c>
      <c r="E12" s="4" t="inlineStr">
        <is>
          <t xml:space="preserve"> </t>
        </is>
      </c>
      <c r="F12" s="4" t="inlineStr">
        <is>
          <t xml:space="preserve"> </t>
        </is>
      </c>
    </row>
    <row r="13">
      <c r="A13" s="4" t="inlineStr">
        <is>
          <t>Beginning balance, value at Dec. 31, 2020</t>
        </is>
      </c>
      <c r="B13" s="4" t="inlineStr">
        <is>
          <t xml:space="preserve"> </t>
        </is>
      </c>
      <c r="C13" s="6" t="n">
        <v>-499</v>
      </c>
      <c r="D13" s="5" t="n">
        <v>71226</v>
      </c>
      <c r="E13" s="5" t="n">
        <v>14789</v>
      </c>
      <c r="F13" s="5" t="n">
        <v>85516</v>
      </c>
    </row>
    <row r="14">
      <c r="A14" s="4" t="inlineStr">
        <is>
          <t>Beginning balance, shares at Dec. 31, 2020</t>
        </is>
      </c>
      <c r="B14" s="5" t="n">
        <v>9656041</v>
      </c>
      <c r="C14" s="5" t="n">
        <v>141299</v>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5" t="n">
        <v>65125</v>
      </c>
    </row>
    <row r="16">
      <c r="A16" s="4" t="inlineStr">
        <is>
          <t>Ending balance, value at Sep. 30, 2021</t>
        </is>
      </c>
      <c r="B16" s="4" t="inlineStr">
        <is>
          <t xml:space="preserve"> </t>
        </is>
      </c>
      <c r="C16" s="6" t="n">
        <v>-499</v>
      </c>
      <c r="D16" s="5" t="n">
        <v>100277</v>
      </c>
      <c r="E16" s="5" t="n">
        <v>79911</v>
      </c>
      <c r="F16" s="5" t="n">
        <v>179689</v>
      </c>
    </row>
    <row r="17">
      <c r="A17" s="4" t="inlineStr">
        <is>
          <t>Ending balance, shares at Sep. 30, 2021</t>
        </is>
      </c>
      <c r="B17" s="5" t="n">
        <v>11665423</v>
      </c>
      <c r="C17" s="5" t="n">
        <v>141299</v>
      </c>
      <c r="D17" s="4" t="inlineStr">
        <is>
          <t xml:space="preserve"> </t>
        </is>
      </c>
      <c r="E17" s="4" t="inlineStr">
        <is>
          <t xml:space="preserve"> </t>
        </is>
      </c>
      <c r="F17" s="4" t="inlineStr">
        <is>
          <t xml:space="preserve"> </t>
        </is>
      </c>
    </row>
    <row r="18">
      <c r="A18" s="4" t="inlineStr">
        <is>
          <t>Beginning balance, value at Mar. 31, 2021</t>
        </is>
      </c>
      <c r="B18" s="4" t="inlineStr">
        <is>
          <t xml:space="preserve"> </t>
        </is>
      </c>
      <c r="C18" s="6" t="n">
        <v>-499</v>
      </c>
      <c r="D18" s="5" t="n">
        <v>92101</v>
      </c>
      <c r="E18" s="5" t="n">
        <v>23633</v>
      </c>
      <c r="F18" s="5" t="n">
        <v>115235</v>
      </c>
    </row>
    <row r="19">
      <c r="A19" s="4" t="inlineStr">
        <is>
          <t>Beginning balance, shares at Mar. 31, 2021</t>
        </is>
      </c>
      <c r="B19" s="5" t="n">
        <v>10757393</v>
      </c>
      <c r="C19" s="5" t="n">
        <v>141299</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311</v>
      </c>
      <c r="E20" s="4" t="inlineStr">
        <is>
          <t xml:space="preserve"> </t>
        </is>
      </c>
      <c r="F20" s="5" t="n">
        <v>311</v>
      </c>
    </row>
    <row r="21">
      <c r="A21" s="4" t="inlineStr">
        <is>
          <t>Conversion of warrants and options</t>
        </is>
      </c>
      <c r="B21" s="4" t="inlineStr">
        <is>
          <t xml:space="preserve"> </t>
        </is>
      </c>
      <c r="C21" s="4" t="inlineStr">
        <is>
          <t xml:space="preserve"> </t>
        </is>
      </c>
      <c r="D21" s="5" t="n">
        <v>1497</v>
      </c>
      <c r="E21" s="4" t="inlineStr">
        <is>
          <t xml:space="preserve"> </t>
        </is>
      </c>
      <c r="F21" s="5" t="n">
        <v>1497</v>
      </c>
    </row>
    <row r="22">
      <c r="A22" s="4" t="inlineStr">
        <is>
          <t>Conversion of warrants and options, shares</t>
        </is>
      </c>
      <c r="B22" s="5" t="n">
        <v>97084</v>
      </c>
      <c r="C22" s="4" t="inlineStr">
        <is>
          <t xml:space="preserve"> </t>
        </is>
      </c>
      <c r="D22" s="4" t="inlineStr">
        <is>
          <t xml:space="preserve"> </t>
        </is>
      </c>
      <c r="E22" s="4" t="inlineStr">
        <is>
          <t xml:space="preserve"> </t>
        </is>
      </c>
      <c r="F22" s="4" t="inlineStr">
        <is>
          <t xml:space="preserve"> </t>
        </is>
      </c>
    </row>
    <row r="23">
      <c r="A23" s="4" t="inlineStr">
        <is>
          <t>Dividends on Series A preferred stock</t>
        </is>
      </c>
      <c r="B23" s="4" t="inlineStr">
        <is>
          <t xml:space="preserve"> </t>
        </is>
      </c>
      <c r="C23" s="4" t="inlineStr">
        <is>
          <t xml:space="preserve"> </t>
        </is>
      </c>
      <c r="D23" s="5" t="n">
        <v>-1197</v>
      </c>
      <c r="E23" s="4" t="inlineStr">
        <is>
          <t xml:space="preserve"> </t>
        </is>
      </c>
      <c r="F23" s="5" t="n">
        <v>-1197</v>
      </c>
    </row>
    <row r="24">
      <c r="A24" s="4" t="inlineStr">
        <is>
          <t>Net income</t>
        </is>
      </c>
      <c r="B24" s="4" t="inlineStr">
        <is>
          <t xml:space="preserve"> </t>
        </is>
      </c>
      <c r="C24" s="4" t="inlineStr">
        <is>
          <t xml:space="preserve"> </t>
        </is>
      </c>
      <c r="D24" s="4" t="inlineStr">
        <is>
          <t xml:space="preserve"> </t>
        </is>
      </c>
      <c r="E24" s="5" t="n">
        <v>25309</v>
      </c>
      <c r="F24" s="5" t="n">
        <v>25309</v>
      </c>
    </row>
    <row r="25">
      <c r="A25" s="4" t="inlineStr">
        <is>
          <t>Shares issued pursuant to the Employee Stock Purchase Plan</t>
        </is>
      </c>
      <c r="B25" s="4" t="inlineStr">
        <is>
          <t xml:space="preserve"> </t>
        </is>
      </c>
      <c r="C25" s="4" t="inlineStr">
        <is>
          <t xml:space="preserve"> </t>
        </is>
      </c>
      <c r="D25" s="5" t="n">
        <v>327</v>
      </c>
      <c r="E25" s="4" t="inlineStr">
        <is>
          <t xml:space="preserve"> </t>
        </is>
      </c>
      <c r="F25" s="5" t="n">
        <v>327</v>
      </c>
    </row>
    <row r="26">
      <c r="A26" s="4" t="inlineStr">
        <is>
          <t>Ending balance, value at Jun. 30, 2021</t>
        </is>
      </c>
      <c r="B26" s="4" t="inlineStr">
        <is>
          <t xml:space="preserve"> </t>
        </is>
      </c>
      <c r="C26" s="6" t="n">
        <v>-499</v>
      </c>
      <c r="D26" s="5" t="n">
        <v>93039</v>
      </c>
      <c r="E26" s="5" t="n">
        <v>48942</v>
      </c>
      <c r="F26" s="5" t="n">
        <v>141482</v>
      </c>
    </row>
    <row r="27">
      <c r="A27" s="4" t="inlineStr">
        <is>
          <t>Ending balance, shares at Jun. 30, 2021</t>
        </is>
      </c>
      <c r="B27" s="5" t="n">
        <v>10854477</v>
      </c>
      <c r="C27" s="5" t="n">
        <v>141299</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132</v>
      </c>
      <c r="E28" s="4" t="inlineStr">
        <is>
          <t xml:space="preserve"> </t>
        </is>
      </c>
      <c r="F28" s="5" t="n">
        <v>132</v>
      </c>
    </row>
    <row r="29">
      <c r="A29" s="4" t="inlineStr">
        <is>
          <t>Conversion of warrants and options</t>
        </is>
      </c>
      <c r="B29" s="4" t="inlineStr">
        <is>
          <t xml:space="preserve"> </t>
        </is>
      </c>
      <c r="C29" s="4" t="inlineStr">
        <is>
          <t xml:space="preserve"> </t>
        </is>
      </c>
      <c r="D29" s="5" t="n">
        <v>8316</v>
      </c>
      <c r="E29" s="4" t="inlineStr">
        <is>
          <t xml:space="preserve"> </t>
        </is>
      </c>
      <c r="F29" s="5" t="n">
        <v>8316</v>
      </c>
    </row>
    <row r="30">
      <c r="A30" s="4" t="inlineStr">
        <is>
          <t>Conversion of warrants and options, shares</t>
        </is>
      </c>
      <c r="B30" s="5" t="n">
        <v>787276</v>
      </c>
      <c r="C30" s="4" t="inlineStr">
        <is>
          <t xml:space="preserve"> </t>
        </is>
      </c>
      <c r="D30" s="4" t="inlineStr">
        <is>
          <t xml:space="preserve"> </t>
        </is>
      </c>
      <c r="E30" s="4" t="inlineStr">
        <is>
          <t xml:space="preserve"> </t>
        </is>
      </c>
      <c r="F30" s="4" t="inlineStr">
        <is>
          <t xml:space="preserve"> </t>
        </is>
      </c>
    </row>
    <row r="31">
      <c r="A31" s="4" t="inlineStr">
        <is>
          <t>Dividends on Series A preferred stock</t>
        </is>
      </c>
      <c r="B31" s="4" t="inlineStr">
        <is>
          <t xml:space="preserve"> </t>
        </is>
      </c>
      <c r="C31" s="4" t="inlineStr">
        <is>
          <t xml:space="preserve"> </t>
        </is>
      </c>
      <c r="D31" s="5" t="n">
        <v>-1210</v>
      </c>
      <c r="E31" s="4" t="inlineStr">
        <is>
          <t xml:space="preserve"> </t>
        </is>
      </c>
      <c r="F31" s="5" t="n">
        <v>-1210</v>
      </c>
    </row>
    <row r="32">
      <c r="A32" s="4" t="inlineStr">
        <is>
          <t>Net income</t>
        </is>
      </c>
      <c r="B32" s="4" t="inlineStr">
        <is>
          <t xml:space="preserve"> </t>
        </is>
      </c>
      <c r="C32" s="4" t="inlineStr">
        <is>
          <t xml:space="preserve"> </t>
        </is>
      </c>
      <c r="D32" s="4" t="inlineStr">
        <is>
          <t xml:space="preserve"> </t>
        </is>
      </c>
      <c r="E32" s="5" t="n">
        <v>30969</v>
      </c>
      <c r="F32" s="5" t="n">
        <v>30969</v>
      </c>
    </row>
    <row r="33">
      <c r="A33" s="4" t="inlineStr">
        <is>
          <t>Shares issued pursuant to the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ursuant to the Employee Stock Purchase Plan, shares</t>
        </is>
      </c>
      <c r="B34" s="5" t="n">
        <v>23670</v>
      </c>
      <c r="C34" s="4" t="inlineStr">
        <is>
          <t xml:space="preserve"> </t>
        </is>
      </c>
      <c r="D34" s="4" t="inlineStr">
        <is>
          <t xml:space="preserve"> </t>
        </is>
      </c>
      <c r="E34" s="4" t="inlineStr">
        <is>
          <t xml:space="preserve"> </t>
        </is>
      </c>
      <c r="F34" s="4" t="inlineStr">
        <is>
          <t xml:space="preserve"> </t>
        </is>
      </c>
    </row>
    <row r="35">
      <c r="A35" s="4" t="inlineStr">
        <is>
          <t>Ending balance, value at Sep. 30, 2021</t>
        </is>
      </c>
      <c r="B35" s="4" t="inlineStr">
        <is>
          <t xml:space="preserve"> </t>
        </is>
      </c>
      <c r="C35" s="6" t="n">
        <v>-499</v>
      </c>
      <c r="D35" s="5" t="n">
        <v>100277</v>
      </c>
      <c r="E35" s="5" t="n">
        <v>79911</v>
      </c>
      <c r="F35" s="5" t="n">
        <v>179689</v>
      </c>
    </row>
    <row r="36">
      <c r="A36" s="4" t="inlineStr">
        <is>
          <t>Ending balance, shares at Sep. 30, 2021</t>
        </is>
      </c>
      <c r="B36" s="5" t="n">
        <v>11665423</v>
      </c>
      <c r="C36" s="5" t="n">
        <v>141299</v>
      </c>
      <c r="D36" s="4" t="inlineStr">
        <is>
          <t xml:space="preserve"> </t>
        </is>
      </c>
      <c r="E36" s="4" t="inlineStr">
        <is>
          <t xml:space="preserve"> </t>
        </is>
      </c>
      <c r="F36" s="4" t="inlineStr">
        <is>
          <t xml:space="preserve"> </t>
        </is>
      </c>
    </row>
    <row r="37">
      <c r="A37" s="4" t="inlineStr">
        <is>
          <t>Beginning balance, value at Dec. 31, 2021</t>
        </is>
      </c>
      <c r="B37" s="4" t="inlineStr">
        <is>
          <t xml:space="preserve"> </t>
        </is>
      </c>
      <c r="C37" s="6" t="n">
        <v>-12515</v>
      </c>
      <c r="D37" s="5" t="n">
        <v>121831</v>
      </c>
      <c r="E37" s="5" t="n">
        <v>96810</v>
      </c>
      <c r="F37" s="5" t="n">
        <v>206126</v>
      </c>
    </row>
    <row r="38">
      <c r="A38" s="4" t="inlineStr">
        <is>
          <t>Beginning balance, shares at Dec. 31, 2021</t>
        </is>
      </c>
      <c r="B38" s="5" t="n">
        <v>13694417</v>
      </c>
      <c r="C38" s="5" t="n">
        <v>707312</v>
      </c>
      <c r="D38" s="4" t="inlineStr">
        <is>
          <t xml:space="preserve"> </t>
        </is>
      </c>
      <c r="E38" s="4" t="inlineStr">
        <is>
          <t xml:space="preserve"> </t>
        </is>
      </c>
      <c r="F38" s="4" t="inlineStr">
        <is>
          <t xml:space="preserve"> </t>
        </is>
      </c>
    </row>
    <row r="39">
      <c r="A39" s="4" t="inlineStr">
        <is>
          <t>Stock-based compensation</t>
        </is>
      </c>
      <c r="B39" s="4" t="inlineStr">
        <is>
          <t xml:space="preserve"> </t>
        </is>
      </c>
      <c r="C39" s="4" t="inlineStr">
        <is>
          <t xml:space="preserve"> </t>
        </is>
      </c>
      <c r="D39" s="5" t="n">
        <v>523</v>
      </c>
      <c r="E39" s="4" t="inlineStr">
        <is>
          <t xml:space="preserve"> </t>
        </is>
      </c>
      <c r="F39" s="5" t="n">
        <v>523</v>
      </c>
    </row>
    <row r="40">
      <c r="A40" s="4" t="inlineStr">
        <is>
          <t>Repurchase of treasury stock</t>
        </is>
      </c>
      <c r="B40" s="4" t="inlineStr">
        <is>
          <t xml:space="preserve"> </t>
        </is>
      </c>
      <c r="C40" s="6" t="n">
        <v>-19175</v>
      </c>
      <c r="D40" s="4" t="inlineStr">
        <is>
          <t xml:space="preserve"> </t>
        </is>
      </c>
      <c r="E40" s="4" t="inlineStr">
        <is>
          <t xml:space="preserve"> </t>
        </is>
      </c>
      <c r="F40" s="5" t="n">
        <v>-19175</v>
      </c>
    </row>
    <row r="41">
      <c r="A41" s="4" t="inlineStr">
        <is>
          <t>Repurchase of treasury stock, shares</t>
        </is>
      </c>
      <c r="B41" s="4" t="inlineStr">
        <is>
          <t xml:space="preserve"> </t>
        </is>
      </c>
      <c r="C41" s="5" t="n">
        <v>1086797</v>
      </c>
      <c r="D41" s="4" t="inlineStr">
        <is>
          <t xml:space="preserve"> </t>
        </is>
      </c>
      <c r="E41" s="4" t="inlineStr">
        <is>
          <t xml:space="preserve"> </t>
        </is>
      </c>
      <c r="F41" s="4" t="inlineStr">
        <is>
          <t xml:space="preserve"> </t>
        </is>
      </c>
    </row>
    <row r="42">
      <c r="A42" s="4" t="inlineStr">
        <is>
          <t>Conversion of warrants and options</t>
        </is>
      </c>
      <c r="B42" s="4" t="inlineStr">
        <is>
          <t xml:space="preserve"> </t>
        </is>
      </c>
      <c r="C42" s="4" t="inlineStr">
        <is>
          <t xml:space="preserve"> </t>
        </is>
      </c>
      <c r="D42" s="5" t="n">
        <v>1867</v>
      </c>
      <c r="E42" s="4" t="inlineStr">
        <is>
          <t xml:space="preserve"> </t>
        </is>
      </c>
      <c r="F42" s="5" t="n">
        <v>1867</v>
      </c>
    </row>
    <row r="43">
      <c r="A43" s="4" t="inlineStr">
        <is>
          <t>Conversion of warrants and options, shares</t>
        </is>
      </c>
      <c r="B43" s="5" t="n">
        <v>148765</v>
      </c>
      <c r="C43" s="4" t="inlineStr">
        <is>
          <t xml:space="preserve"> </t>
        </is>
      </c>
      <c r="D43" s="4" t="inlineStr">
        <is>
          <t xml:space="preserve"> </t>
        </is>
      </c>
      <c r="E43" s="4" t="inlineStr">
        <is>
          <t xml:space="preserve"> </t>
        </is>
      </c>
      <c r="F43" s="4" t="inlineStr">
        <is>
          <t xml:space="preserve"> </t>
        </is>
      </c>
    </row>
    <row r="44">
      <c r="A44" s="4" t="inlineStr">
        <is>
          <t>Dividends on Series A preferred stock</t>
        </is>
      </c>
      <c r="B44" s="4" t="inlineStr">
        <is>
          <t xml:space="preserve"> </t>
        </is>
      </c>
      <c r="C44" s="4" t="inlineStr">
        <is>
          <t xml:space="preserve"> </t>
        </is>
      </c>
      <c r="D44" s="5" t="n">
        <v>-1184</v>
      </c>
      <c r="E44" s="4" t="inlineStr">
        <is>
          <t xml:space="preserve"> </t>
        </is>
      </c>
      <c r="F44" s="5" t="n">
        <v>-1184</v>
      </c>
    </row>
    <row r="45">
      <c r="A45" s="4" t="inlineStr">
        <is>
          <t>Net income</t>
        </is>
      </c>
      <c r="B45" s="4" t="inlineStr">
        <is>
          <t xml:space="preserve"> </t>
        </is>
      </c>
      <c r="C45" s="4" t="inlineStr">
        <is>
          <t xml:space="preserve"> </t>
        </is>
      </c>
      <c r="D45" s="4" t="inlineStr">
        <is>
          <t xml:space="preserve"> </t>
        </is>
      </c>
      <c r="E45" s="5" t="n">
        <v>28284</v>
      </c>
      <c r="F45" s="5" t="n">
        <v>28284</v>
      </c>
    </row>
    <row r="46">
      <c r="A46" s="4" t="inlineStr">
        <is>
          <t>Ending balance, value at Mar. 31, 2022</t>
        </is>
      </c>
      <c r="B46" s="4" t="inlineStr">
        <is>
          <t xml:space="preserve"> </t>
        </is>
      </c>
      <c r="C46" s="6" t="n">
        <v>-31690</v>
      </c>
      <c r="D46" s="5" t="n">
        <v>123037</v>
      </c>
      <c r="E46" s="5" t="n">
        <v>125094</v>
      </c>
      <c r="F46" s="5" t="n">
        <v>216441</v>
      </c>
    </row>
    <row r="47">
      <c r="A47" s="4" t="inlineStr">
        <is>
          <t>Ending balance, shares at Mar. 31, 2022</t>
        </is>
      </c>
      <c r="B47" s="5" t="n">
        <v>13843182</v>
      </c>
      <c r="C47" s="5" t="n">
        <v>1794109</v>
      </c>
      <c r="D47" s="4" t="inlineStr">
        <is>
          <t xml:space="preserve"> </t>
        </is>
      </c>
      <c r="E47" s="4" t="inlineStr">
        <is>
          <t xml:space="preserve"> </t>
        </is>
      </c>
      <c r="F47" s="4" t="inlineStr">
        <is>
          <t xml:space="preserve"> </t>
        </is>
      </c>
    </row>
    <row r="48">
      <c r="A48" s="4" t="inlineStr">
        <is>
          <t>Beginning balance, value at Dec. 31, 2021</t>
        </is>
      </c>
      <c r="B48" s="4" t="inlineStr">
        <is>
          <t xml:space="preserve"> </t>
        </is>
      </c>
      <c r="C48" s="6" t="n">
        <v>-12515</v>
      </c>
      <c r="D48" s="5" t="n">
        <v>121831</v>
      </c>
      <c r="E48" s="5" t="n">
        <v>96810</v>
      </c>
      <c r="F48" s="5" t="n">
        <v>206126</v>
      </c>
    </row>
    <row r="49">
      <c r="A49" s="4" t="inlineStr">
        <is>
          <t>Beginning balance, shares at Dec. 31, 2021</t>
        </is>
      </c>
      <c r="B49" s="5" t="n">
        <v>13694417</v>
      </c>
      <c r="C49" s="5" t="n">
        <v>707312</v>
      </c>
      <c r="D49" s="4" t="inlineStr">
        <is>
          <t xml:space="preserve"> </t>
        </is>
      </c>
      <c r="E49" s="4" t="inlineStr">
        <is>
          <t xml:space="preserve"> </t>
        </is>
      </c>
      <c r="F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5" t="n">
        <v>67793</v>
      </c>
    </row>
    <row r="51">
      <c r="A51" s="4" t="inlineStr">
        <is>
          <t>Ending balance, value at Sep. 30, 2022</t>
        </is>
      </c>
      <c r="B51" s="4" t="inlineStr">
        <is>
          <t xml:space="preserve"> </t>
        </is>
      </c>
      <c r="C51" s="6" t="n">
        <v>-55734</v>
      </c>
      <c r="D51" s="5" t="n">
        <v>123257</v>
      </c>
      <c r="E51" s="5" t="n">
        <v>164603</v>
      </c>
      <c r="F51" s="5" t="n">
        <v>232126</v>
      </c>
    </row>
    <row r="52">
      <c r="A52" s="4" t="inlineStr">
        <is>
          <t>Ending balance, shares at Sep. 30, 2022</t>
        </is>
      </c>
      <c r="B52" s="5" t="n">
        <v>13924792</v>
      </c>
      <c r="C52" s="5" t="n">
        <v>3297889</v>
      </c>
      <c r="D52" s="4" t="inlineStr">
        <is>
          <t xml:space="preserve"> </t>
        </is>
      </c>
      <c r="E52" s="4" t="inlineStr">
        <is>
          <t xml:space="preserve"> </t>
        </is>
      </c>
      <c r="F52" s="4" t="inlineStr">
        <is>
          <t xml:space="preserve"> </t>
        </is>
      </c>
    </row>
    <row r="53">
      <c r="A53" s="4" t="inlineStr">
        <is>
          <t>Beginning balance, value at Mar. 31, 2022</t>
        </is>
      </c>
      <c r="B53" s="4" t="inlineStr">
        <is>
          <t xml:space="preserve"> </t>
        </is>
      </c>
      <c r="C53" s="6" t="n">
        <v>-31690</v>
      </c>
      <c r="D53" s="5" t="n">
        <v>123037</v>
      </c>
      <c r="E53" s="5" t="n">
        <v>125094</v>
      </c>
      <c r="F53" s="5" t="n">
        <v>216441</v>
      </c>
    </row>
    <row r="54">
      <c r="A54" s="4" t="inlineStr">
        <is>
          <t>Beginning balance, shares at Mar. 31, 2022</t>
        </is>
      </c>
      <c r="B54" s="5" t="n">
        <v>13843182</v>
      </c>
      <c r="C54" s="5" t="n">
        <v>1794109</v>
      </c>
      <c r="D54" s="4" t="inlineStr">
        <is>
          <t xml:space="preserve"> </t>
        </is>
      </c>
      <c r="E54" s="4" t="inlineStr">
        <is>
          <t xml:space="preserve"> </t>
        </is>
      </c>
      <c r="F54" s="4" t="inlineStr">
        <is>
          <t xml:space="preserve"> </t>
        </is>
      </c>
    </row>
    <row r="55">
      <c r="A55" s="4" t="inlineStr">
        <is>
          <t>Stock-based compensation</t>
        </is>
      </c>
      <c r="B55" s="4" t="inlineStr">
        <is>
          <t xml:space="preserve"> </t>
        </is>
      </c>
      <c r="C55" s="4" t="inlineStr">
        <is>
          <t xml:space="preserve"> </t>
        </is>
      </c>
      <c r="D55" s="5" t="n">
        <v>729</v>
      </c>
      <c r="E55" s="4" t="inlineStr">
        <is>
          <t xml:space="preserve"> </t>
        </is>
      </c>
      <c r="F55" s="5" t="n">
        <v>729</v>
      </c>
    </row>
    <row r="56">
      <c r="A56" s="4" t="inlineStr">
        <is>
          <t>Repurchase of treasury stock</t>
        </is>
      </c>
      <c r="B56" s="4" t="inlineStr">
        <is>
          <t xml:space="preserve"> </t>
        </is>
      </c>
      <c r="C56" s="6" t="n">
        <v>-18991</v>
      </c>
      <c r="D56" s="4" t="inlineStr">
        <is>
          <t xml:space="preserve"> </t>
        </is>
      </c>
      <c r="E56" s="4" t="inlineStr">
        <is>
          <t xml:space="preserve"> </t>
        </is>
      </c>
      <c r="F56" s="5" t="n">
        <v>-18991</v>
      </c>
    </row>
    <row r="57">
      <c r="A57" s="4" t="inlineStr">
        <is>
          <t>Repurchase of treasury stock, shares</t>
        </is>
      </c>
      <c r="B57" s="4" t="inlineStr">
        <is>
          <t xml:space="preserve"> </t>
        </is>
      </c>
      <c r="C57" s="5" t="n">
        <v>1166609</v>
      </c>
      <c r="D57" s="4" t="inlineStr">
        <is>
          <t xml:space="preserve"> </t>
        </is>
      </c>
      <c r="E57" s="4" t="inlineStr">
        <is>
          <t xml:space="preserve"> </t>
        </is>
      </c>
      <c r="F57" s="4" t="inlineStr">
        <is>
          <t xml:space="preserve"> </t>
        </is>
      </c>
    </row>
    <row r="58">
      <c r="A58" s="4" t="inlineStr">
        <is>
          <t>Conversion of warrants and options</t>
        </is>
      </c>
      <c r="B58" s="4" t="inlineStr">
        <is>
          <t xml:space="preserve"> </t>
        </is>
      </c>
      <c r="C58" s="4" t="inlineStr">
        <is>
          <t xml:space="preserve"> </t>
        </is>
      </c>
      <c r="D58" s="5" t="n">
        <v>354</v>
      </c>
      <c r="E58" s="4" t="inlineStr">
        <is>
          <t xml:space="preserve"> </t>
        </is>
      </c>
      <c r="F58" s="5" t="n">
        <v>354</v>
      </c>
    </row>
    <row r="59">
      <c r="A59" s="4" t="inlineStr">
        <is>
          <t>Conversion of warrants and options, shares</t>
        </is>
      </c>
      <c r="B59" s="5" t="n">
        <v>31750</v>
      </c>
      <c r="C59" s="4" t="inlineStr">
        <is>
          <t xml:space="preserve"> </t>
        </is>
      </c>
      <c r="D59" s="4" t="inlineStr">
        <is>
          <t xml:space="preserve"> </t>
        </is>
      </c>
      <c r="E59" s="4" t="inlineStr">
        <is>
          <t xml:space="preserve"> </t>
        </is>
      </c>
      <c r="F59" s="4" t="inlineStr">
        <is>
          <t xml:space="preserve"> </t>
        </is>
      </c>
    </row>
    <row r="60">
      <c r="A60" s="4" t="inlineStr">
        <is>
          <t>Dividends on Series A preferred stock</t>
        </is>
      </c>
      <c r="B60" s="4" t="inlineStr">
        <is>
          <t xml:space="preserve"> </t>
        </is>
      </c>
      <c r="C60" s="4" t="inlineStr">
        <is>
          <t xml:space="preserve"> </t>
        </is>
      </c>
      <c r="D60" s="5" t="n">
        <v>-1197</v>
      </c>
      <c r="E60" s="4" t="inlineStr">
        <is>
          <t xml:space="preserve"> </t>
        </is>
      </c>
      <c r="F60" s="5" t="n">
        <v>-1197</v>
      </c>
    </row>
    <row r="61">
      <c r="A61" s="4" t="inlineStr">
        <is>
          <t>Net income</t>
        </is>
      </c>
      <c r="B61" s="4" t="inlineStr">
        <is>
          <t xml:space="preserve"> </t>
        </is>
      </c>
      <c r="C61" s="4" t="inlineStr">
        <is>
          <t xml:space="preserve"> </t>
        </is>
      </c>
      <c r="D61" s="4" t="inlineStr">
        <is>
          <t xml:space="preserve"> </t>
        </is>
      </c>
      <c r="E61" s="5" t="n">
        <v>31844</v>
      </c>
      <c r="F61" s="5" t="n">
        <v>31844</v>
      </c>
    </row>
    <row r="62">
      <c r="A62" s="4" t="inlineStr">
        <is>
          <t>Shares issued pursuant to the Employee Stock Purchase Plan</t>
        </is>
      </c>
      <c r="B62" s="4" t="inlineStr">
        <is>
          <t xml:space="preserve"> </t>
        </is>
      </c>
      <c r="C62" s="4" t="inlineStr">
        <is>
          <t xml:space="preserve"> </t>
        </is>
      </c>
      <c r="D62" s="5" t="n">
        <v>602</v>
      </c>
      <c r="E62" s="4" t="inlineStr">
        <is>
          <t xml:space="preserve"> </t>
        </is>
      </c>
      <c r="F62" s="5" t="n">
        <v>602</v>
      </c>
    </row>
    <row r="63">
      <c r="A63" s="4" t="inlineStr">
        <is>
          <t>Shares issued pursuant to the Employee Stock Purchase Plan, shares</t>
        </is>
      </c>
      <c r="B63" s="5" t="n">
        <v>39860</v>
      </c>
      <c r="C63" s="4" t="inlineStr">
        <is>
          <t xml:space="preserve"> </t>
        </is>
      </c>
      <c r="D63" s="4" t="inlineStr">
        <is>
          <t xml:space="preserve"> </t>
        </is>
      </c>
      <c r="E63" s="4" t="inlineStr">
        <is>
          <t xml:space="preserve"> </t>
        </is>
      </c>
      <c r="F63" s="4" t="inlineStr">
        <is>
          <t xml:space="preserve"> </t>
        </is>
      </c>
    </row>
    <row r="64">
      <c r="A64" s="4" t="inlineStr">
        <is>
          <t>Ending balance, value at Jun. 30, 2022</t>
        </is>
      </c>
      <c r="B64" s="4" t="inlineStr">
        <is>
          <t xml:space="preserve"> </t>
        </is>
      </c>
      <c r="C64" s="6" t="n">
        <v>-50681</v>
      </c>
      <c r="D64" s="5" t="n">
        <v>123525</v>
      </c>
      <c r="E64" s="5" t="n">
        <v>156938</v>
      </c>
      <c r="F64" s="5" t="n">
        <v>229782</v>
      </c>
    </row>
    <row r="65">
      <c r="A65" s="4" t="inlineStr">
        <is>
          <t>Ending balance, shares at Jun. 30, 2022</t>
        </is>
      </c>
      <c r="B65" s="5" t="n">
        <v>13914792</v>
      </c>
      <c r="C65" s="5" t="n">
        <v>2960718</v>
      </c>
      <c r="D65" s="4" t="inlineStr">
        <is>
          <t xml:space="preserve"> </t>
        </is>
      </c>
      <c r="E65" s="4" t="inlineStr">
        <is>
          <t xml:space="preserve"> </t>
        </is>
      </c>
      <c r="F65" s="4" t="inlineStr">
        <is>
          <t xml:space="preserve"> </t>
        </is>
      </c>
    </row>
    <row r="66">
      <c r="A66" s="4" t="inlineStr">
        <is>
          <t>Stock-based compensation</t>
        </is>
      </c>
      <c r="B66" s="4" t="inlineStr">
        <is>
          <t xml:space="preserve"> </t>
        </is>
      </c>
      <c r="C66" s="4" t="inlineStr">
        <is>
          <t xml:space="preserve"> </t>
        </is>
      </c>
      <c r="D66" s="5" t="n">
        <v>831</v>
      </c>
      <c r="E66" s="4" t="inlineStr">
        <is>
          <t xml:space="preserve"> </t>
        </is>
      </c>
      <c r="F66" s="5" t="n">
        <v>831</v>
      </c>
    </row>
    <row r="67">
      <c r="A67" s="4" t="inlineStr">
        <is>
          <t>Repurchase of treasury stock</t>
        </is>
      </c>
      <c r="B67" s="4" t="inlineStr">
        <is>
          <t xml:space="preserve"> </t>
        </is>
      </c>
      <c r="C67" s="6" t="n">
        <v>-5053</v>
      </c>
      <c r="D67" s="4" t="inlineStr">
        <is>
          <t xml:space="preserve"> </t>
        </is>
      </c>
      <c r="E67" s="4" t="inlineStr">
        <is>
          <t xml:space="preserve"> </t>
        </is>
      </c>
      <c r="F67" s="5" t="n">
        <v>-5053</v>
      </c>
    </row>
    <row r="68">
      <c r="A68" s="4" t="inlineStr">
        <is>
          <t>Repurchase of treasury stock, shares</t>
        </is>
      </c>
      <c r="B68" s="4" t="inlineStr">
        <is>
          <t xml:space="preserve"> </t>
        </is>
      </c>
      <c r="C68" s="5" t="n">
        <v>337171</v>
      </c>
      <c r="D68" s="4" t="inlineStr">
        <is>
          <t xml:space="preserve"> </t>
        </is>
      </c>
      <c r="E68" s="4" t="inlineStr">
        <is>
          <t xml:space="preserve"> </t>
        </is>
      </c>
      <c r="F68" s="4" t="inlineStr">
        <is>
          <t xml:space="preserve"> </t>
        </is>
      </c>
    </row>
    <row r="69">
      <c r="A69" s="4" t="inlineStr">
        <is>
          <t>Conversion of warrants and options</t>
        </is>
      </c>
      <c r="B69" s="4" t="inlineStr">
        <is>
          <t xml:space="preserve"> </t>
        </is>
      </c>
      <c r="C69" s="4" t="inlineStr">
        <is>
          <t xml:space="preserve"> </t>
        </is>
      </c>
      <c r="D69" s="5" t="n">
        <v>111</v>
      </c>
      <c r="E69" s="4" t="inlineStr">
        <is>
          <t xml:space="preserve"> </t>
        </is>
      </c>
      <c r="F69" s="5" t="n">
        <v>111</v>
      </c>
    </row>
    <row r="70">
      <c r="A70" s="4" t="inlineStr">
        <is>
          <t>Conversion of warrants and options, shares</t>
        </is>
      </c>
      <c r="B70" s="5" t="n">
        <v>10000</v>
      </c>
      <c r="C70" s="4" t="inlineStr">
        <is>
          <t xml:space="preserve"> </t>
        </is>
      </c>
      <c r="D70" s="4" t="inlineStr">
        <is>
          <t xml:space="preserve"> </t>
        </is>
      </c>
      <c r="E70" s="4" t="inlineStr">
        <is>
          <t xml:space="preserve"> </t>
        </is>
      </c>
      <c r="F70" s="4" t="inlineStr">
        <is>
          <t xml:space="preserve"> </t>
        </is>
      </c>
    </row>
    <row r="71">
      <c r="A71" s="4" t="inlineStr">
        <is>
          <t>Dividends on Series A preferred stock</t>
        </is>
      </c>
      <c r="B71" s="4" t="inlineStr">
        <is>
          <t xml:space="preserve"> </t>
        </is>
      </c>
      <c r="C71" s="4" t="inlineStr">
        <is>
          <t xml:space="preserve"> </t>
        </is>
      </c>
      <c r="D71" s="5" t="n">
        <v>-1210</v>
      </c>
      <c r="E71" s="4" t="inlineStr">
        <is>
          <t xml:space="preserve"> </t>
        </is>
      </c>
      <c r="F71" s="5" t="n">
        <v>-1210</v>
      </c>
    </row>
    <row r="72">
      <c r="A72" s="4" t="inlineStr">
        <is>
          <t>Net income</t>
        </is>
      </c>
      <c r="B72" s="4" t="inlineStr">
        <is>
          <t xml:space="preserve"> </t>
        </is>
      </c>
      <c r="C72" s="4" t="inlineStr">
        <is>
          <t xml:space="preserve"> </t>
        </is>
      </c>
      <c r="D72" s="4" t="inlineStr">
        <is>
          <t xml:space="preserve"> </t>
        </is>
      </c>
      <c r="E72" s="5" t="n">
        <v>7665</v>
      </c>
      <c r="F72" s="5" t="n">
        <v>7665</v>
      </c>
    </row>
    <row r="73">
      <c r="A73" s="4" t="inlineStr">
        <is>
          <t>Ending balance, value at Sep. 30, 2022</t>
        </is>
      </c>
      <c r="B73" s="4" t="inlineStr">
        <is>
          <t xml:space="preserve"> </t>
        </is>
      </c>
      <c r="C73" s="6" t="n">
        <v>-55734</v>
      </c>
      <c r="D73" s="6" t="n">
        <v>123257</v>
      </c>
      <c r="E73" s="6" t="n">
        <v>164603</v>
      </c>
      <c r="F73" s="6" t="n">
        <v>232126</v>
      </c>
    </row>
    <row r="74">
      <c r="A74" s="4" t="inlineStr">
        <is>
          <t>Ending balance, shares at Sep. 30, 2022</t>
        </is>
      </c>
      <c r="B74" s="5" t="n">
        <v>13924792</v>
      </c>
      <c r="C74" s="5" t="n">
        <v>3297889</v>
      </c>
      <c r="D74" s="4" t="inlineStr">
        <is>
          <t xml:space="preserve"> </t>
        </is>
      </c>
      <c r="E74" s="4" t="inlineStr">
        <is>
          <t xml:space="preserve"> </t>
        </is>
      </c>
      <c r="F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55" customWidth="1" min="9" max="9"/>
    <col width="14" customWidth="1" min="10" max="10"/>
    <col width="63" customWidth="1" min="11" max="11"/>
    <col width="14" customWidth="1" min="12" max="12"/>
  </cols>
  <sheetData>
    <row r="1">
      <c r="A1" s="1" t="inlineStr">
        <is>
          <t>STOCKHOLDERS’ EQUITY (Details Narrative) - USD ($)</t>
        </is>
      </c>
      <c r="G1" s="2" t="inlineStr">
        <is>
          <t>3 Months Ended</t>
        </is>
      </c>
      <c r="I1" s="2" t="inlineStr">
        <is>
          <t>9 Months Ended</t>
        </is>
      </c>
      <c r="K1" s="2" t="inlineStr">
        <is>
          <t>12 Months Ended</t>
        </is>
      </c>
    </row>
    <row r="2">
      <c r="B2" s="2" t="inlineStr">
        <is>
          <t>Jun. 09, 2022</t>
        </is>
      </c>
      <c r="C2" s="2" t="inlineStr">
        <is>
          <t>Feb. 24, 2022</t>
        </is>
      </c>
      <c r="D2" s="2" t="inlineStr">
        <is>
          <t>Mar. 17, 2021</t>
        </is>
      </c>
      <c r="E2" s="2" t="inlineStr">
        <is>
          <t>May 20, 2019</t>
        </is>
      </c>
      <c r="F2" s="2" t="inlineStr">
        <is>
          <t>Mar. 15, 2018</t>
        </is>
      </c>
      <c r="G2" s="2" t="inlineStr">
        <is>
          <t>Sep. 30, 2022</t>
        </is>
      </c>
      <c r="H2" s="2" t="inlineStr">
        <is>
          <t>Sep. 30, 2021</t>
        </is>
      </c>
      <c r="I2" s="2" t="inlineStr">
        <is>
          <t>Sep. 30, 2022</t>
        </is>
      </c>
      <c r="J2" s="2" t="inlineStr">
        <is>
          <t>Sep. 30, 2021</t>
        </is>
      </c>
      <c r="K2" s="2" t="inlineStr">
        <is>
          <t>Dec. 31, 2021</t>
        </is>
      </c>
      <c r="L2" s="2" t="inlineStr">
        <is>
          <t>Sep. 1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v>
      </c>
      <c r="H4" s="4" t="inlineStr">
        <is>
          <t xml:space="preserve"> </t>
        </is>
      </c>
      <c r="I4" s="5" t="n">
        <v>100000000</v>
      </c>
      <c r="J4" s="4" t="inlineStr">
        <is>
          <t xml:space="preserve"> </t>
        </is>
      </c>
      <c r="K4" s="5" t="n">
        <v>10000000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7" t="n">
        <v>0.0001</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c r="K6" s="5" t="n">
        <v>5000000</v>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c r="K7" s="7" t="n">
        <v>0.0001</v>
      </c>
      <c r="L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831000</v>
      </c>
      <c r="H8" s="6" t="n">
        <v>132000</v>
      </c>
      <c r="I8" s="6" t="n">
        <v>2083000</v>
      </c>
      <c r="J8" s="6" t="n">
        <v>815000</v>
      </c>
      <c r="K8" s="4" t="inlineStr">
        <is>
          <t xml:space="preserve"> </t>
        </is>
      </c>
      <c r="L8" s="4" t="inlineStr">
        <is>
          <t xml:space="preserve"> </t>
        </is>
      </c>
    </row>
    <row r="9">
      <c r="A9" s="4" t="inlineStr">
        <is>
          <t>Stock repurchased during the period, value</t>
        </is>
      </c>
      <c r="B9" s="4" t="inlineStr">
        <is>
          <t xml:space="preserve"> </t>
        </is>
      </c>
      <c r="C9" s="4" t="inlineStr">
        <is>
          <t xml:space="preserve"> </t>
        </is>
      </c>
      <c r="D9" s="4" t="inlineStr">
        <is>
          <t xml:space="preserve"> </t>
        </is>
      </c>
      <c r="E9" s="4" t="inlineStr">
        <is>
          <t xml:space="preserve"> </t>
        </is>
      </c>
      <c r="F9" s="4" t="inlineStr">
        <is>
          <t xml:space="preserve"> </t>
        </is>
      </c>
      <c r="G9" s="6" t="n">
        <v>5053000</v>
      </c>
      <c r="H9" s="4" t="inlineStr">
        <is>
          <t xml:space="preserve"> </t>
        </is>
      </c>
      <c r="I9" s="6" t="n">
        <v>43218000</v>
      </c>
      <c r="J9" s="4" t="inlineStr">
        <is>
          <t xml:space="preserve"> </t>
        </is>
      </c>
      <c r="K9" s="6" t="n">
        <v>12016000</v>
      </c>
      <c r="L9" s="4" t="inlineStr">
        <is>
          <t xml:space="preserve"> </t>
        </is>
      </c>
    </row>
    <row r="10">
      <c r="A10" s="4" t="inlineStr">
        <is>
          <t>Stock repurchased during the period, shares</t>
        </is>
      </c>
      <c r="B10" s="4" t="inlineStr">
        <is>
          <t xml:space="preserve"> </t>
        </is>
      </c>
      <c r="C10" s="4" t="inlineStr">
        <is>
          <t xml:space="preserve"> </t>
        </is>
      </c>
      <c r="D10" s="4" t="inlineStr">
        <is>
          <t xml:space="preserve"> </t>
        </is>
      </c>
      <c r="E10" s="4" t="inlineStr">
        <is>
          <t xml:space="preserve"> </t>
        </is>
      </c>
      <c r="F10" s="4" t="inlineStr">
        <is>
          <t xml:space="preserve"> </t>
        </is>
      </c>
      <c r="G10" s="5" t="n">
        <v>337171</v>
      </c>
      <c r="H10" s="4" t="inlineStr">
        <is>
          <t xml:space="preserve"> </t>
        </is>
      </c>
      <c r="I10" s="5" t="n">
        <v>2590577</v>
      </c>
      <c r="J10" s="4" t="inlineStr">
        <is>
          <t xml:space="preserve"> </t>
        </is>
      </c>
      <c r="K10" s="5" t="n">
        <v>566013</v>
      </c>
      <c r="L10" s="4" t="inlineStr">
        <is>
          <t xml:space="preserve"> </t>
        </is>
      </c>
    </row>
    <row r="11">
      <c r="A11" s="4" t="inlineStr">
        <is>
          <t>Warrant exercises</t>
        </is>
      </c>
      <c r="B11" s="4" t="inlineStr">
        <is>
          <t xml:space="preserve"> </t>
        </is>
      </c>
      <c r="C11" s="4" t="inlineStr">
        <is>
          <t xml:space="preserve"> </t>
        </is>
      </c>
      <c r="D11" s="6" t="n">
        <v>246000</v>
      </c>
      <c r="E11" s="4" t="inlineStr">
        <is>
          <t xml:space="preserve"> </t>
        </is>
      </c>
      <c r="F11" s="4" t="inlineStr">
        <is>
          <t xml:space="preserve"> </t>
        </is>
      </c>
      <c r="G11" s="4" t="inlineStr">
        <is>
          <t xml:space="preserve"> </t>
        </is>
      </c>
      <c r="H11" s="4" t="inlineStr">
        <is>
          <t xml:space="preserve"> </t>
        </is>
      </c>
      <c r="I11" s="6" t="n">
        <v>513000</v>
      </c>
      <c r="J11" s="5" t="n">
        <v>11582000</v>
      </c>
      <c r="K11" s="4" t="inlineStr">
        <is>
          <t xml:space="preserve"> </t>
        </is>
      </c>
      <c r="L11" s="4" t="inlineStr">
        <is>
          <t xml:space="preserve"> </t>
        </is>
      </c>
    </row>
    <row r="12">
      <c r="A12" s="4" t="inlineStr">
        <is>
          <t>Stockholders equity approved</t>
        </is>
      </c>
      <c r="B12" s="5" t="n">
        <v>5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based compensation related to awards with market condition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6" t="n">
        <v>0</v>
      </c>
      <c r="J13" s="5" t="n">
        <v>96000</v>
      </c>
      <c r="K13" s="4" t="inlineStr">
        <is>
          <t xml:space="preserve"> </t>
        </is>
      </c>
      <c r="L13" s="4" t="inlineStr">
        <is>
          <t xml:space="preserve"> </t>
        </is>
      </c>
    </row>
    <row r="14">
      <c r="A14" s="4" t="inlineStr">
        <is>
          <t>Number of shares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4631</v>
      </c>
      <c r="J14" s="4" t="inlineStr">
        <is>
          <t xml:space="preserve"> </t>
        </is>
      </c>
      <c r="K14" s="4" t="inlineStr">
        <is>
          <t xml:space="preserve"> </t>
        </is>
      </c>
      <c r="L14" s="4" t="inlineStr">
        <is>
          <t xml:space="preserve"> </t>
        </is>
      </c>
    </row>
    <row r="15">
      <c r="A15" s="4" t="inlineStr">
        <is>
          <t>Stock based compensation related to awards with service conditions</t>
        </is>
      </c>
      <c r="B15" s="4" t="inlineStr">
        <is>
          <t xml:space="preserve"> </t>
        </is>
      </c>
      <c r="C15" s="4" t="inlineStr">
        <is>
          <t xml:space="preserve"> </t>
        </is>
      </c>
      <c r="D15" s="4" t="inlineStr">
        <is>
          <t xml:space="preserve"> </t>
        </is>
      </c>
      <c r="E15" s="4" t="inlineStr">
        <is>
          <t xml:space="preserve"> </t>
        </is>
      </c>
      <c r="F15" s="4" t="inlineStr">
        <is>
          <t xml:space="preserve"> </t>
        </is>
      </c>
      <c r="G15" s="5" t="n">
        <v>452000</v>
      </c>
      <c r="H15" s="5" t="n">
        <v>92000</v>
      </c>
      <c r="I15" s="6" t="n">
        <v>1185000</v>
      </c>
      <c r="J15" s="5" t="n">
        <v>473000</v>
      </c>
      <c r="K15" s="4" t="inlineStr">
        <is>
          <t xml:space="preserve"> </t>
        </is>
      </c>
      <c r="L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6.77</v>
      </c>
      <c r="J18" s="4" t="inlineStr">
        <is>
          <t xml:space="preserve"> </t>
        </is>
      </c>
      <c r="K18" s="4" t="inlineStr">
        <is>
          <t xml:space="preserve"> </t>
        </is>
      </c>
      <c r="L18" s="4" t="inlineStr">
        <is>
          <t xml:space="preserve"> </t>
        </is>
      </c>
    </row>
    <row r="19">
      <c r="A19" s="4" t="inlineStr">
        <is>
          <t>Intrinsic value of RSU</t>
        </is>
      </c>
      <c r="B19" s="4" t="inlineStr">
        <is>
          <t xml:space="preserve"> </t>
        </is>
      </c>
      <c r="C19" s="4" t="inlineStr">
        <is>
          <t xml:space="preserve"> </t>
        </is>
      </c>
      <c r="D19" s="4" t="inlineStr">
        <is>
          <t xml:space="preserve"> </t>
        </is>
      </c>
      <c r="E19" s="4" t="inlineStr">
        <is>
          <t xml:space="preserve"> </t>
        </is>
      </c>
      <c r="F19" s="4" t="inlineStr">
        <is>
          <t xml:space="preserve"> </t>
        </is>
      </c>
      <c r="G19" s="6" t="n">
        <v>2232</v>
      </c>
      <c r="H19" s="4" t="inlineStr">
        <is>
          <t xml:space="preserve"> </t>
        </is>
      </c>
      <c r="I19" s="6" t="n">
        <v>2232</v>
      </c>
      <c r="J19" s="4" t="inlineStr">
        <is>
          <t xml:space="preserve"> </t>
        </is>
      </c>
      <c r="K19" s="4" t="inlineStr">
        <is>
          <t xml:space="preserve"> </t>
        </is>
      </c>
      <c r="L19" s="4" t="inlineStr">
        <is>
          <t xml:space="preserve"> </t>
        </is>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26</v>
      </c>
      <c r="J20" s="4" t="inlineStr">
        <is>
          <t xml:space="preserve"> </t>
        </is>
      </c>
      <c r="K20" s="4" t="inlineStr">
        <is>
          <t xml:space="preserve"> </t>
        </is>
      </c>
      <c r="L20" s="4" t="inlineStr">
        <is>
          <t xml:space="preserve"> </t>
        </is>
      </c>
    </row>
    <row r="21">
      <c r="A21" s="4" t="inlineStr">
        <is>
          <t>Rsu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years 4 months 9 days</t>
        </is>
      </c>
      <c r="J21" s="4" t="inlineStr">
        <is>
          <t xml:space="preserve"> </t>
        </is>
      </c>
      <c r="K21" s="4" t="inlineStr">
        <is>
          <t xml:space="preserve"> </t>
        </is>
      </c>
      <c r="L21" s="4" t="inlineStr">
        <is>
          <t xml:space="preserve"> </t>
        </is>
      </c>
    </row>
    <row r="22">
      <c r="A22" s="4" t="inlineStr">
        <is>
          <t>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4631</v>
      </c>
      <c r="J24" s="4" t="inlineStr">
        <is>
          <t xml:space="preserve"> </t>
        </is>
      </c>
      <c r="K24" s="5" t="n">
        <v>245000</v>
      </c>
      <c r="L24" s="4" t="inlineStr">
        <is>
          <t xml:space="preserve"> </t>
        </is>
      </c>
    </row>
    <row r="25">
      <c r="A25" s="4" t="inlineStr">
        <is>
          <t>Stock option exercise pric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options
have an exercise price of $30.00 or $14.55</t>
        </is>
      </c>
      <c r="J25" s="4" t="inlineStr">
        <is>
          <t xml:space="preserve"> </t>
        </is>
      </c>
      <c r="K25" s="4" t="inlineStr">
        <is>
          <t>The
options have an exercise price of $21.01, $22.41 or $23.11</t>
        </is>
      </c>
      <c r="L25" s="4" t="inlineStr">
        <is>
          <t xml:space="preserve"> </t>
        </is>
      </c>
    </row>
    <row r="26">
      <c r="A26" s="4" t="inlineStr">
        <is>
          <t>Granted stock option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c r="K26" s="4" t="inlineStr">
        <is>
          <t>5 years</t>
        </is>
      </c>
      <c r="L26" s="4" t="inlineStr">
        <is>
          <t xml:space="preserve"> </t>
        </is>
      </c>
    </row>
    <row r="27">
      <c r="A27" s="4" t="inlineStr">
        <is>
          <t>Stock options vesting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t>
        </is>
      </c>
      <c r="J27" s="4" t="inlineStr">
        <is>
          <t xml:space="preserve"> </t>
        </is>
      </c>
      <c r="K27" s="4" t="inlineStr">
        <is>
          <t>4 years</t>
        </is>
      </c>
      <c r="L27" s="4" t="inlineStr">
        <is>
          <t xml:space="preserve"> </t>
        </is>
      </c>
    </row>
    <row r="28">
      <c r="A28" s="4" t="inlineStr">
        <is>
          <t>Fair value of the option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0000</v>
      </c>
      <c r="J28" s="4" t="inlineStr">
        <is>
          <t xml:space="preserve"> </t>
        </is>
      </c>
      <c r="K28" s="6" t="n">
        <v>2920000</v>
      </c>
      <c r="L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300357</v>
      </c>
      <c r="H31" s="4" t="inlineStr">
        <is>
          <t xml:space="preserve"> </t>
        </is>
      </c>
      <c r="I31" s="5" t="n">
        <v>300357</v>
      </c>
      <c r="J31" s="4" t="inlineStr">
        <is>
          <t xml:space="preserve"> </t>
        </is>
      </c>
      <c r="K31" s="4" t="inlineStr">
        <is>
          <t xml:space="preserve"> </t>
        </is>
      </c>
      <c r="L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8" t="n">
        <v>0.01</v>
      </c>
      <c r="H32" s="4" t="inlineStr">
        <is>
          <t xml:space="preserve"> </t>
        </is>
      </c>
      <c r="I32" s="8" t="n">
        <v>0.01</v>
      </c>
      <c r="J32" s="4" t="inlineStr">
        <is>
          <t xml:space="preserve"> </t>
        </is>
      </c>
      <c r="K32" s="4" t="inlineStr">
        <is>
          <t xml:space="preserve"> </t>
        </is>
      </c>
      <c r="L32" s="4" t="inlineStr">
        <is>
          <t xml:space="preserve"> </t>
        </is>
      </c>
    </row>
    <row r="33">
      <c r="A33" s="4" t="inlineStr">
        <is>
          <t>Warrant [Member] | Two Institutional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ecurities into which the class of warrant converted</t>
        </is>
      </c>
      <c r="B35" s="4" t="inlineStr">
        <is>
          <t xml:space="preserve"> </t>
        </is>
      </c>
      <c r="C35" s="4" t="inlineStr">
        <is>
          <t xml:space="preserve"> </t>
        </is>
      </c>
      <c r="D35" s="5" t="n">
        <v>10053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ssued</t>
        </is>
      </c>
      <c r="B36" s="4" t="inlineStr">
        <is>
          <t xml:space="preserve"> </t>
        </is>
      </c>
      <c r="C36" s="4" t="inlineStr">
        <is>
          <t xml:space="preserve"> </t>
        </is>
      </c>
      <c r="D36" s="5" t="n">
        <v>10053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s</t>
        </is>
      </c>
      <c r="B37" s="4" t="inlineStr">
        <is>
          <t xml:space="preserve"> </t>
        </is>
      </c>
      <c r="C37" s="4" t="inlineStr">
        <is>
          <t xml:space="preserve"> </t>
        </is>
      </c>
      <c r="D37" s="6" t="n">
        <v>1131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pensation cost unrecognized</t>
        </is>
      </c>
      <c r="B40" s="4" t="inlineStr">
        <is>
          <t xml:space="preserve"> </t>
        </is>
      </c>
      <c r="C40" s="4" t="inlineStr">
        <is>
          <t xml:space="preserve"> </t>
        </is>
      </c>
      <c r="D40" s="4" t="inlineStr">
        <is>
          <t xml:space="preserve"> </t>
        </is>
      </c>
      <c r="E40" s="4" t="inlineStr">
        <is>
          <t xml:space="preserve"> </t>
        </is>
      </c>
      <c r="F40" s="4" t="inlineStr">
        <is>
          <t xml:space="preserve"> </t>
        </is>
      </c>
      <c r="G40" s="6" t="n">
        <v>2869000</v>
      </c>
      <c r="H40" s="4" t="inlineStr">
        <is>
          <t xml:space="preserve"> </t>
        </is>
      </c>
      <c r="I40" s="6" t="n">
        <v>2869000</v>
      </c>
      <c r="J40" s="4" t="inlineStr">
        <is>
          <t xml:space="preserve"> </t>
        </is>
      </c>
      <c r="K40" s="4" t="inlineStr">
        <is>
          <t xml:space="preserve"> </t>
        </is>
      </c>
      <c r="L40" s="4" t="inlineStr">
        <is>
          <t xml:space="preserve"> </t>
        </is>
      </c>
    </row>
    <row r="41">
      <c r="A41" s="4" t="inlineStr">
        <is>
          <t>Weighted average servi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 2 months 15 days</t>
        </is>
      </c>
      <c r="J41" s="4" t="inlineStr">
        <is>
          <t xml:space="preserve"> </t>
        </is>
      </c>
      <c r="K41" s="4" t="inlineStr">
        <is>
          <t xml:space="preserve"> </t>
        </is>
      </c>
      <c r="L41" s="4" t="inlineStr">
        <is>
          <t xml:space="preserve"> </t>
        </is>
      </c>
    </row>
    <row r="42">
      <c r="A42" s="4" t="inlineStr">
        <is>
          <t>Share Repurchase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er of shares authorized to be purchased, amount</t>
        </is>
      </c>
      <c r="B44" s="4" t="inlineStr">
        <is>
          <t xml:space="preserve"> </t>
        </is>
      </c>
      <c r="C44" s="6" t="n">
        <v>4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5000000</v>
      </c>
    </row>
    <row r="45">
      <c r="A45" s="4" t="inlineStr">
        <is>
          <t>Stock repurchased during the period, value</t>
        </is>
      </c>
      <c r="B45" s="4" t="inlineStr">
        <is>
          <t xml:space="preserve"> </t>
        </is>
      </c>
      <c r="C45" s="5"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er of shares remaining authorized to be purchased, amount</t>
        </is>
      </c>
      <c r="B46" s="4" t="inlineStr">
        <is>
          <t xml:space="preserve"> </t>
        </is>
      </c>
      <c r="C46" s="6" t="n">
        <v>2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9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common shares reserved for future issuance</t>
        </is>
      </c>
      <c r="B49" s="4" t="inlineStr">
        <is>
          <t xml:space="preserve"> </t>
        </is>
      </c>
      <c r="C49" s="4" t="inlineStr">
        <is>
          <t xml:space="preserve"> </t>
        </is>
      </c>
      <c r="D49" s="4" t="inlineStr">
        <is>
          <t xml:space="preserve"> </t>
        </is>
      </c>
      <c r="E49" s="5" t="n">
        <v>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purchase price, description</t>
        </is>
      </c>
      <c r="B50" s="4" t="inlineStr">
        <is>
          <t xml:space="preserve"> </t>
        </is>
      </c>
      <c r="C50" s="4" t="inlineStr">
        <is>
          <t xml:space="preserve"> </t>
        </is>
      </c>
      <c r="D50" s="4" t="inlineStr">
        <is>
          <t xml:space="preserve"> </t>
        </is>
      </c>
      <c r="E50" s="4" t="inlineStr">
        <is>
          <t>Participants in the plan may purchase shares of common stock
at a purchase price which will not be less than the lesser of 85% of the fair value per share of the common on the first day of the purchase
period or the last day of the purchase period.</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6" t="n">
        <v>65000</v>
      </c>
      <c r="H51" s="6" t="n">
        <v>41000</v>
      </c>
      <c r="I51" s="6" t="n">
        <v>351000</v>
      </c>
      <c r="J51" s="6" t="n">
        <v>246000</v>
      </c>
      <c r="K51" s="4" t="inlineStr">
        <is>
          <t xml:space="preserve"> </t>
        </is>
      </c>
      <c r="L51" s="4" t="inlineStr">
        <is>
          <t xml:space="preserve"> </t>
        </is>
      </c>
    </row>
    <row r="52">
      <c r="A52" s="4" t="inlineStr">
        <is>
          <t>2018 Long-Term Incentive Equity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common shares reserved for future issuance</t>
        </is>
      </c>
      <c r="B54" s="4" t="inlineStr">
        <is>
          <t xml:space="preserve"> </t>
        </is>
      </c>
      <c r="C54" s="4" t="inlineStr">
        <is>
          <t xml:space="preserve"> </t>
        </is>
      </c>
      <c r="D54" s="4" t="inlineStr">
        <is>
          <t xml:space="preserve"> </t>
        </is>
      </c>
      <c r="E54" s="5" t="n">
        <v>600000</v>
      </c>
      <c r="F54" s="4" t="inlineStr">
        <is>
          <t xml:space="preserve"> </t>
        </is>
      </c>
      <c r="G54" s="5" t="n">
        <v>565471</v>
      </c>
      <c r="H54" s="4" t="inlineStr">
        <is>
          <t xml:space="preserve"> </t>
        </is>
      </c>
      <c r="I54" s="5" t="n">
        <v>565471</v>
      </c>
      <c r="J54" s="4" t="inlineStr">
        <is>
          <t xml:space="preserve"> </t>
        </is>
      </c>
      <c r="K54" s="4" t="inlineStr">
        <is>
          <t xml:space="preserve"> </t>
        </is>
      </c>
      <c r="L54" s="4" t="inlineStr">
        <is>
          <t xml:space="preserve"> </t>
        </is>
      </c>
    </row>
    <row r="55">
      <c r="A55" s="4" t="inlineStr">
        <is>
          <t>Maximum percentage on options may be issued</t>
        </is>
      </c>
      <c r="B55" s="4" t="inlineStr">
        <is>
          <t xml:space="preserve"> </t>
        </is>
      </c>
      <c r="C55" s="4" t="inlineStr">
        <is>
          <t xml:space="preserve"> </t>
        </is>
      </c>
      <c r="D55" s="4" t="inlineStr">
        <is>
          <t xml:space="preserve"> </t>
        </is>
      </c>
      <c r="E55" s="4" t="inlineStr">
        <is>
          <t xml:space="preserve"> </t>
        </is>
      </c>
      <c r="F55" s="9" t="n">
        <v>0.1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s issuable under stock price trigger</t>
        </is>
      </c>
      <c r="B56" s="4" t="inlineStr">
        <is>
          <t xml:space="preserve"> </t>
        </is>
      </c>
      <c r="C56" s="4" t="inlineStr">
        <is>
          <t xml:space="preserve"> </t>
        </is>
      </c>
      <c r="D56" s="4" t="inlineStr">
        <is>
          <t xml:space="preserve"> </t>
        </is>
      </c>
      <c r="E56" s="4" t="inlineStr">
        <is>
          <t xml:space="preserve"> </t>
        </is>
      </c>
      <c r="F56" s="8" t="n">
        <v>8.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18 Long-Term Incentive Equity Plan [Member] | Increased Plan By Formul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percentage on options may be issued</t>
        </is>
      </c>
      <c r="B59" s="4" t="inlineStr">
        <is>
          <t xml:space="preserve"> </t>
        </is>
      </c>
      <c r="C59" s="4" t="inlineStr">
        <is>
          <t xml:space="preserve"> </t>
        </is>
      </c>
      <c r="D59" s="4" t="inlineStr">
        <is>
          <t xml:space="preserve"> </t>
        </is>
      </c>
      <c r="E59" s="4" t="inlineStr">
        <is>
          <t xml:space="preserve"> </t>
        </is>
      </c>
      <c r="F59" s="9" t="n">
        <v>0.1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3">
    <mergeCell ref="A1:A2"/>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DJUSTMENTS FOR PRIVATE WARRANTS LIABILITIE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109</v>
      </c>
      <c r="C3" s="6" t="n">
        <v>15293</v>
      </c>
    </row>
    <row r="4">
      <c r="A4" s="4" t="inlineStr">
        <is>
          <t>Private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462</v>
      </c>
      <c r="C6" s="5" t="n">
        <v>169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3647</v>
      </c>
      <c r="C9" s="5" t="n">
        <v>13603</v>
      </c>
    </row>
    <row r="10">
      <c r="A10" s="4" t="inlineStr">
        <is>
          <t>Fair Value, Inputs, Level 1 [Member] | Private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2 [Member] | Private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62</v>
      </c>
      <c r="C21" s="5" t="n">
        <v>1690</v>
      </c>
    </row>
    <row r="22">
      <c r="A22" s="4" t="inlineStr">
        <is>
          <t>Fair Value, Inputs, Level 3 [Member] | Private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462</v>
      </c>
      <c r="C24" s="5" t="n">
        <v>1690</v>
      </c>
    </row>
    <row r="25">
      <c r="A25" s="4" t="inlineStr">
        <is>
          <t>PIPE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3647</v>
      </c>
      <c r="C27" s="5" t="n">
        <v>13603</v>
      </c>
    </row>
    <row r="28">
      <c r="A28" s="4" t="inlineStr">
        <is>
          <t>PIPE Warrant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3647</v>
      </c>
      <c r="C30" s="5" t="n">
        <v>13603</v>
      </c>
    </row>
    <row r="31">
      <c r="A31" s="4" t="inlineStr">
        <is>
          <t>PIPE Warrant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PIPE Warrant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FAIR VALUE MEASUREMENTS (Details)</t>
        </is>
      </c>
      <c r="B1" s="2" t="inlineStr">
        <is>
          <t>9 Months Ended</t>
        </is>
      </c>
      <c r="C1" s="2" t="inlineStr">
        <is>
          <t>12 Months Ended</t>
        </is>
      </c>
    </row>
    <row r="2">
      <c r="B2" s="2" t="inlineStr">
        <is>
          <t>Sep. 30, 2022 $ / shares</t>
        </is>
      </c>
      <c r="C2" s="2" t="inlineStr">
        <is>
          <t>Dec. 31, 2021 $ / shares</t>
        </is>
      </c>
    </row>
    <row r="3">
      <c r="A3" s="3" t="inlineStr">
        <is>
          <t>Fair Value Measurement Inputs and Valuation Techniques [Line Items]</t>
        </is>
      </c>
      <c r="B3" s="4" t="inlineStr">
        <is>
          <t xml:space="preserve"> </t>
        </is>
      </c>
      <c r="C3" s="4" t="inlineStr">
        <is>
          <t xml:space="preserve"> </t>
        </is>
      </c>
    </row>
    <row r="4">
      <c r="A4" s="4" t="inlineStr">
        <is>
          <t>Fair value liabilities, measurement input, term</t>
        </is>
      </c>
      <c r="B4" s="4" t="inlineStr">
        <is>
          <t>5 months 12 days</t>
        </is>
      </c>
      <c r="C4" s="4" t="inlineStr">
        <is>
          <t>1 year 2 months 12 days</t>
        </is>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liabilities, measurement input, price per share</t>
        </is>
      </c>
      <c r="B7" s="8" t="n">
        <v>13.5</v>
      </c>
      <c r="C7" s="8" t="n">
        <v>21.54</v>
      </c>
    </row>
    <row r="8">
      <c r="A8" s="4" t="inlineStr">
        <is>
          <t>Measurement Input Strik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liabilities, measurement input, price per share</t>
        </is>
      </c>
      <c r="B10" s="8" t="n">
        <v>11.5</v>
      </c>
      <c r="C10" s="8" t="n">
        <v>11.5</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liabilities, measurement input</t>
        </is>
      </c>
      <c r="B13" s="5" t="n">
        <v>50</v>
      </c>
      <c r="C13" s="12" t="n">
        <v>57.4</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liabilities, measurement input</t>
        </is>
      </c>
      <c r="B16" s="11" t="n">
        <v>3.73</v>
      </c>
      <c r="C16" s="11" t="n">
        <v>0.46</v>
      </c>
    </row>
    <row r="17">
      <c r="A17" s="4" t="inlineStr">
        <is>
          <t>Expected Dividend Yield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liabilities, measurement input</t>
        </is>
      </c>
      <c r="B19" s="5" t="n">
        <v>0</v>
      </c>
      <c r="C19" s="5" t="n">
        <v>0</v>
      </c>
    </row>
    <row r="20">
      <c r="A20" s="4" t="inlineStr">
        <is>
          <t>Measurement Input, Fair Value of Warra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liabilities, measurement input, price per share</t>
        </is>
      </c>
      <c r="B22" s="8" t="n">
        <v>1.49</v>
      </c>
      <c r="C22" s="8" t="n">
        <v>5.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IABILITIES MEASURED AT FAIR VALUE (Details) - USD ($) $ in Thousands</t>
        </is>
      </c>
      <c r="B1" s="2" t="inlineStr">
        <is>
          <t>9 Months Ended</t>
        </is>
      </c>
      <c r="C1" s="2" t="inlineStr">
        <is>
          <t>12 Months Ended</t>
        </is>
      </c>
    </row>
    <row r="2">
      <c r="B2" s="2" t="inlineStr">
        <is>
          <t>Sep. 30, 2022</t>
        </is>
      </c>
      <c r="C2" s="2" t="inlineStr">
        <is>
          <t>Dec. 31, 2021</t>
        </is>
      </c>
    </row>
    <row r="3">
      <c r="A3" s="4" t="inlineStr">
        <is>
          <t>PIPE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Fair value beginning</t>
        </is>
      </c>
      <c r="B5" s="6" t="n">
        <v>13603</v>
      </c>
      <c r="C5" s="6" t="n">
        <v>13716</v>
      </c>
    </row>
    <row r="6">
      <c r="A6" s="4" t="inlineStr">
        <is>
          <t>Exercise or conversion</t>
        </is>
      </c>
      <c r="B6" s="5" t="n">
        <v>-607</v>
      </c>
      <c r="C6" s="5" t="n">
        <v>-7208</v>
      </c>
    </row>
    <row r="7">
      <c r="A7" s="4" t="inlineStr">
        <is>
          <t>Measurement adjustment</t>
        </is>
      </c>
      <c r="B7" s="5" t="n">
        <v>-9349</v>
      </c>
      <c r="C7" s="5" t="n">
        <v>7095</v>
      </c>
    </row>
    <row r="8">
      <c r="A8" s="4" t="inlineStr">
        <is>
          <t>Fair value ending</t>
        </is>
      </c>
      <c r="B8" s="5" t="n">
        <v>3647</v>
      </c>
      <c r="C8" s="5" t="n">
        <v>13603</v>
      </c>
    </row>
    <row r="9">
      <c r="A9" s="4" t="inlineStr">
        <is>
          <t>Private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beginning</t>
        </is>
      </c>
      <c r="B11" s="5" t="n">
        <v>1690</v>
      </c>
      <c r="C11" s="5" t="n">
        <v>1380</v>
      </c>
    </row>
    <row r="12">
      <c r="A12" s="4" t="inlineStr">
        <is>
          <t>Exercise or conversion</t>
        </is>
      </c>
      <c r="B12" s="4" t="inlineStr">
        <is>
          <t xml:space="preserve"> </t>
        </is>
      </c>
      <c r="C12" s="4" t="inlineStr">
        <is>
          <t xml:space="preserve"> </t>
        </is>
      </c>
    </row>
    <row r="13">
      <c r="A13" s="4" t="inlineStr">
        <is>
          <t>Measurement adjustment</t>
        </is>
      </c>
      <c r="B13" s="5" t="n">
        <v>-1228</v>
      </c>
      <c r="C13" s="5" t="n">
        <v>310</v>
      </c>
    </row>
    <row r="14">
      <c r="A14" s="4" t="inlineStr">
        <is>
          <t>Fair value ending</t>
        </is>
      </c>
      <c r="B14" s="6" t="n">
        <v>462</v>
      </c>
      <c r="C14" s="6" t="n">
        <v>16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7793</v>
      </c>
      <c r="C4" s="6" t="n">
        <v>65125</v>
      </c>
    </row>
    <row r="5">
      <c r="A5" s="3" t="inlineStr">
        <is>
          <t>Adjustments to reconcile net income to net cash (used in) provided by operating activities:</t>
        </is>
      </c>
      <c r="B5" s="4" t="inlineStr">
        <is>
          <t xml:space="preserve"> </t>
        </is>
      </c>
      <c r="C5" s="4" t="inlineStr">
        <is>
          <t xml:space="preserve"> </t>
        </is>
      </c>
    </row>
    <row r="6">
      <c r="A6" s="4" t="inlineStr">
        <is>
          <t>Stock based compensation</t>
        </is>
      </c>
      <c r="B6" s="5" t="n">
        <v>2083</v>
      </c>
      <c r="C6" s="5" t="n">
        <v>815</v>
      </c>
    </row>
    <row r="7">
      <c r="A7" s="4" t="inlineStr">
        <is>
          <t>Bad debt expense</t>
        </is>
      </c>
      <c r="B7" s="5" t="n">
        <v>76</v>
      </c>
      <c r="C7" s="5" t="n">
        <v>11</v>
      </c>
    </row>
    <row r="8">
      <c r="A8" s="4" t="inlineStr">
        <is>
          <t>Depreciation and amortization of property and equipment</t>
        </is>
      </c>
      <c r="B8" s="5" t="n">
        <v>6893</v>
      </c>
      <c r="C8" s="5" t="n">
        <v>6068</v>
      </c>
    </row>
    <row r="9">
      <c r="A9" s="4" t="inlineStr">
        <is>
          <t>Amortization of intangible assets</t>
        </is>
      </c>
      <c r="B9" s="5" t="n">
        <v>5445</v>
      </c>
      <c r="C9" s="5" t="n">
        <v>4208</v>
      </c>
    </row>
    <row r="10">
      <c r="A10" s="4" t="inlineStr">
        <is>
          <t>Amortization of debt discount</t>
        </is>
      </c>
      <c r="B10" s="5" t="n">
        <v>248</v>
      </c>
      <c r="C10" s="5" t="n">
        <v>178</v>
      </c>
    </row>
    <row r="11">
      <c r="A11" s="4" t="inlineStr">
        <is>
          <t>Non-cash lease expense</t>
        </is>
      </c>
      <c r="B11" s="5" t="n">
        <v>131</v>
      </c>
      <c r="C11" s="5" t="n">
        <v>42</v>
      </c>
    </row>
    <row r="12">
      <c r="A12" s="4" t="inlineStr">
        <is>
          <t>Loss (gain) on sale of property and equipment</t>
        </is>
      </c>
      <c r="B12" s="5" t="n">
        <v>-18</v>
      </c>
      <c r="C12" s="5" t="n">
        <v>136</v>
      </c>
    </row>
    <row r="13">
      <c r="A13" s="4" t="inlineStr">
        <is>
          <t>PPP loan forgiveness</t>
        </is>
      </c>
      <c r="B13" s="4" t="inlineStr">
        <is>
          <t xml:space="preserve"> </t>
        </is>
      </c>
      <c r="C13" s="5" t="n">
        <v>-6626</v>
      </c>
    </row>
    <row r="14">
      <c r="A14" s="4" t="inlineStr">
        <is>
          <t>Change in fair value of warrant liabilities</t>
        </is>
      </c>
      <c r="B14" s="5" t="n">
        <v>-10671</v>
      </c>
      <c r="C14" s="5" t="n">
        <v>11090</v>
      </c>
    </row>
    <row r="15">
      <c r="A15" s="4" t="inlineStr">
        <is>
          <t>Inducement loss on warrant conversion</t>
        </is>
      </c>
      <c r="B15" s="4" t="inlineStr">
        <is>
          <t xml:space="preserve"> </t>
        </is>
      </c>
      <c r="C15" s="5" t="n">
        <v>246</v>
      </c>
    </row>
    <row r="16">
      <c r="A16" s="3" t="inlineStr">
        <is>
          <t>Changes in operating assets and liabilities:</t>
        </is>
      </c>
      <c r="B16" s="4" t="inlineStr">
        <is>
          <t xml:space="preserve"> </t>
        </is>
      </c>
      <c r="C16" s="4" t="inlineStr">
        <is>
          <t xml:space="preserve"> </t>
        </is>
      </c>
    </row>
    <row r="17">
      <c r="A17" s="4" t="inlineStr">
        <is>
          <t>Receivables</t>
        </is>
      </c>
      <c r="B17" s="5" t="n">
        <v>5884</v>
      </c>
      <c r="C17" s="5" t="n">
        <v>-8770</v>
      </c>
    </row>
    <row r="18">
      <c r="A18" s="4" t="inlineStr">
        <is>
          <t>Inventories</t>
        </is>
      </c>
      <c r="B18" s="5" t="n">
        <v>-68046</v>
      </c>
      <c r="C18" s="5" t="n">
        <v>-4801</v>
      </c>
    </row>
    <row r="19">
      <c r="A19" s="4" t="inlineStr">
        <is>
          <t>Prepaid expenses and other</t>
        </is>
      </c>
      <c r="B19" s="5" t="n">
        <v>-1027</v>
      </c>
      <c r="C19" s="5" t="n">
        <v>-1229</v>
      </c>
    </row>
    <row r="20">
      <c r="A20" s="4" t="inlineStr">
        <is>
          <t>Income tax receivable/payable</t>
        </is>
      </c>
      <c r="B20" s="5" t="n">
        <v>-4584</v>
      </c>
      <c r="C20" s="5" t="n">
        <v>2976</v>
      </c>
    </row>
    <row r="21">
      <c r="A21" s="4" t="inlineStr">
        <is>
          <t>Other assets</t>
        </is>
      </c>
      <c r="B21" s="5" t="n">
        <v>-591</v>
      </c>
      <c r="C21" s="5" t="n">
        <v>-109</v>
      </c>
    </row>
    <row r="22">
      <c r="A22" s="4" t="inlineStr">
        <is>
          <t>Accounts payable, accrued expenses and other current liabilities</t>
        </is>
      </c>
      <c r="B22" s="5" t="n">
        <v>-11124</v>
      </c>
      <c r="C22" s="5" t="n">
        <v>16872</v>
      </c>
    </row>
    <row r="23">
      <c r="A23" s="4" t="inlineStr">
        <is>
          <t>Total Adjustments</t>
        </is>
      </c>
      <c r="B23" s="5" t="n">
        <v>-75301</v>
      </c>
      <c r="C23" s="5" t="n">
        <v>21107</v>
      </c>
    </row>
    <row r="24">
      <c r="A24" s="4" t="inlineStr">
        <is>
          <t>Net Cash (Used In) Provided By Operating Activities</t>
        </is>
      </c>
      <c r="B24" s="5" t="n">
        <v>-7508</v>
      </c>
      <c r="C24" s="5" t="n">
        <v>86232</v>
      </c>
    </row>
    <row r="25">
      <c r="A25" s="3" t="inlineStr">
        <is>
          <t>Cash Flows From Investing Activities</t>
        </is>
      </c>
      <c r="B25" s="4" t="inlineStr">
        <is>
          <t xml:space="preserve"> </t>
        </is>
      </c>
      <c r="C25" s="4" t="inlineStr">
        <is>
          <t xml:space="preserve"> </t>
        </is>
      </c>
    </row>
    <row r="26">
      <c r="A26" s="4" t="inlineStr">
        <is>
          <t>Cash paid for acquisitions</t>
        </is>
      </c>
      <c r="B26" s="5" t="n">
        <v>-14694</v>
      </c>
      <c r="C26" s="5" t="n">
        <v>-63036</v>
      </c>
    </row>
    <row r="27">
      <c r="A27" s="4" t="inlineStr">
        <is>
          <t>Proceeds from sales of property and equipment</t>
        </is>
      </c>
      <c r="B27" s="5" t="n">
        <v>19</v>
      </c>
      <c r="C27" s="5" t="n">
        <v>139</v>
      </c>
    </row>
    <row r="28">
      <c r="A28" s="4" t="inlineStr">
        <is>
          <t>Purchases of property and equipment</t>
        </is>
      </c>
      <c r="B28" s="5" t="n">
        <v>-23508</v>
      </c>
      <c r="C28" s="5" t="n">
        <v>-16907</v>
      </c>
    </row>
    <row r="29">
      <c r="A29" s="4" t="inlineStr">
        <is>
          <t>Net Cash Used In Investing Activities</t>
        </is>
      </c>
      <c r="B29" s="5" t="n">
        <v>-38183</v>
      </c>
      <c r="C29" s="5" t="n">
        <v>-79804</v>
      </c>
    </row>
    <row r="30">
      <c r="A30" s="3" t="inlineStr">
        <is>
          <t>Cash Flows From Financing Activities</t>
        </is>
      </c>
      <c r="B30" s="4" t="inlineStr">
        <is>
          <t xml:space="preserve"> </t>
        </is>
      </c>
      <c r="C30" s="4" t="inlineStr">
        <is>
          <t xml:space="preserve"> </t>
        </is>
      </c>
    </row>
    <row r="31">
      <c r="A31" s="4" t="inlineStr">
        <is>
          <t>Net borrowings (repayments) under M&amp;T bank floor plan</t>
        </is>
      </c>
      <c r="B31" s="5" t="n">
        <v>89835</v>
      </c>
      <c r="C31" s="5" t="n">
        <v>-23995</v>
      </c>
    </row>
    <row r="32">
      <c r="A32" s="4" t="inlineStr">
        <is>
          <t>Repayment of long term debt with M&amp;T bank</t>
        </is>
      </c>
      <c r="B32" s="5" t="n">
        <v>-3608</v>
      </c>
      <c r="C32" s="5" t="n">
        <v>-2815</v>
      </c>
    </row>
    <row r="33">
      <c r="A33" s="4" t="inlineStr">
        <is>
          <t>Proceeds from financing liability</t>
        </is>
      </c>
      <c r="B33" s="5" t="n">
        <v>8239</v>
      </c>
      <c r="C33" s="5" t="n">
        <v>12001</v>
      </c>
    </row>
    <row r="34">
      <c r="A34" s="4" t="inlineStr">
        <is>
          <t>Repayments of financing liability</t>
        </is>
      </c>
      <c r="B34" s="5" t="n">
        <v>-1494</v>
      </c>
      <c r="C34" s="5" t="n">
        <v>-1302</v>
      </c>
    </row>
    <row r="35">
      <c r="A35" s="4" t="inlineStr">
        <is>
          <t>Payment of dividends on Series A preferred stock</t>
        </is>
      </c>
      <c r="B35" s="5" t="n">
        <v>-3604</v>
      </c>
      <c r="C35" s="5" t="n">
        <v>-3591</v>
      </c>
    </row>
    <row r="36">
      <c r="A36" s="4" t="inlineStr">
        <is>
          <t>Repurchase of Treasury Stock</t>
        </is>
      </c>
      <c r="B36" s="5" t="n">
        <v>-43219</v>
      </c>
      <c r="C36" s="4" t="inlineStr">
        <is>
          <t xml:space="preserve"> </t>
        </is>
      </c>
    </row>
    <row r="37">
      <c r="A37" s="4" t="inlineStr">
        <is>
          <t>Proceeds from shares issued pursuant to the Employee Stock Purchase Plan</t>
        </is>
      </c>
      <c r="B37" s="5" t="n">
        <v>602</v>
      </c>
      <c r="C37" s="4" t="inlineStr">
        <is>
          <t xml:space="preserve"> </t>
        </is>
      </c>
    </row>
    <row r="38">
      <c r="A38" s="4" t="inlineStr">
        <is>
          <t>Proceeds from exercise of warrants</t>
        </is>
      </c>
      <c r="B38" s="5" t="n">
        <v>513</v>
      </c>
      <c r="C38" s="5" t="n">
        <v>11582</v>
      </c>
    </row>
    <row r="39">
      <c r="A39" s="4" t="inlineStr">
        <is>
          <t>Proceeds from exercise of stock options</t>
        </is>
      </c>
      <c r="B39" s="5" t="n">
        <v>1819</v>
      </c>
      <c r="C39" s="5" t="n">
        <v>8316</v>
      </c>
    </row>
    <row r="40">
      <c r="A40" s="4" t="inlineStr">
        <is>
          <t>Tax benefit related to stock-based awards</t>
        </is>
      </c>
      <c r="B40" s="5" t="n">
        <v>67</v>
      </c>
      <c r="C40" s="4" t="inlineStr">
        <is>
          <t xml:space="preserve"> </t>
        </is>
      </c>
    </row>
    <row r="41">
      <c r="A41" s="4" t="inlineStr">
        <is>
          <t>Repayments of acquisition notes payable</t>
        </is>
      </c>
      <c r="B41" s="5" t="n">
        <v>-805</v>
      </c>
      <c r="C41" s="5" t="n">
        <v>-2244</v>
      </c>
    </row>
    <row r="42">
      <c r="A42" s="4" t="inlineStr">
        <is>
          <t>Loan issuance costs</t>
        </is>
      </c>
      <c r="B42" s="4" t="inlineStr">
        <is>
          <t xml:space="preserve"> </t>
        </is>
      </c>
      <c r="C42" s="5" t="n">
        <v>-865</v>
      </c>
    </row>
    <row r="43">
      <c r="A43" s="4" t="inlineStr">
        <is>
          <t>Net Cash Provided By (Used In) Financing Activities</t>
        </is>
      </c>
      <c r="B43" s="5" t="n">
        <v>48345</v>
      </c>
      <c r="C43" s="5" t="n">
        <v>-2913</v>
      </c>
    </row>
    <row r="44">
      <c r="A44" s="4" t="inlineStr">
        <is>
          <t>Net Increase In Cash</t>
        </is>
      </c>
      <c r="B44" s="5" t="n">
        <v>2654</v>
      </c>
      <c r="C44" s="5" t="n">
        <v>3515</v>
      </c>
    </row>
    <row r="45">
      <c r="A45" s="4" t="inlineStr">
        <is>
          <t>Cash - Beginning</t>
        </is>
      </c>
      <c r="B45" s="5" t="n">
        <v>98120</v>
      </c>
      <c r="C45" s="5" t="n">
        <v>63512</v>
      </c>
    </row>
    <row r="46">
      <c r="A46" s="4" t="inlineStr">
        <is>
          <t>Cash - Ending</t>
        </is>
      </c>
      <c r="B46" s="5" t="n">
        <v>100774</v>
      </c>
      <c r="C46" s="5" t="n">
        <v>67027</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10481</v>
      </c>
      <c r="C48" s="5" t="n">
        <v>5632</v>
      </c>
    </row>
    <row r="49">
      <c r="A49" s="4" t="inlineStr">
        <is>
          <t>Cash paid during the period for income taxes net of refunds received</t>
        </is>
      </c>
      <c r="B49" s="5" t="n">
        <v>23920</v>
      </c>
      <c r="C49" s="5" t="n">
        <v>19350</v>
      </c>
    </row>
    <row r="50">
      <c r="A50" s="3" t="inlineStr">
        <is>
          <t>Non-Cash Investing and Financing Activities</t>
        </is>
      </c>
      <c r="B50" s="4" t="inlineStr">
        <is>
          <t xml:space="preserve"> </t>
        </is>
      </c>
      <c r="C50" s="4" t="inlineStr">
        <is>
          <t xml:space="preserve"> </t>
        </is>
      </c>
    </row>
    <row r="51">
      <c r="A51" s="4" t="inlineStr">
        <is>
          <t>Accrued dividends on Series A Preferred Stock</t>
        </is>
      </c>
      <c r="B51" s="5" t="n">
        <v>1210</v>
      </c>
      <c r="C51" s="5" t="n">
        <v>1210</v>
      </c>
    </row>
    <row r="52">
      <c r="A52" s="4" t="inlineStr">
        <is>
          <t>Operating lease assets</t>
        </is>
      </c>
      <c r="B52" s="5" t="n">
        <v>-285</v>
      </c>
      <c r="C52" s="5" t="n">
        <v>-16378</v>
      </c>
    </row>
    <row r="53">
      <c r="A53" s="4" t="inlineStr">
        <is>
          <t>Operating lease liabilities</t>
        </is>
      </c>
      <c r="B53" s="5" t="n">
        <v>285</v>
      </c>
      <c r="C53" s="5" t="n">
        <v>16378</v>
      </c>
    </row>
    <row r="54">
      <c r="A54" s="4" t="inlineStr">
        <is>
          <t>Net assets acquired in acquisitions</t>
        </is>
      </c>
      <c r="B54" s="6" t="n">
        <v>18071</v>
      </c>
      <c r="C54" s="6" t="n">
        <v>27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Lazydays
Holdings, Inc. (the “Company” or “Holdings”), a Delaware corporation, was originally formed on October 24, 2017,
as a wholly owned subsidiary of Andina Acquisition Corp. II (“Andina”), an exempted company incorporated in the Cayman Islands
on July 1, 2015 Lazydays
RV has subsidiaries that operate recreational vehicle (“RV”) dealerships in eighteen locations including two in the
state of Florida, two in the state of Colorado, two in the state of Arizona, three in the state of Tennessee, two in the state of
Minnesota, two in the state of Indiana, one in the state of Oregon, one in the state of Washington, one in the state of Wisconsin
and one in the state of Oklahoma. Lazydays RV has also operated a dedicated service center location near Houston, Texas since
early 2020, which was expanded to include a sales center in the fourth quarter 2022. Through its subsidiaries, Lazydays RV
sells and services new and pre-owned RVs, and related parts and accessories. The Company also arranges financing and extended
service contracts for vehicle sales through third-party financing sources and extended warranty providers. It also offers to its
customers ancillary services such as overnight campground and restaurant fac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United States Securities and Exchange
Commission (the “SEC”). Accordingly, these condensed consolidated financial statements do not include all of the information
and footnotes required by GAAP for complete financial statements. For additional information, these condensed consolidated financial
statements should be read in conjunction with Lazydays Holdings, Inc.’s consolidated financial statements and notes as of December
31, 2021 and 2020 included in the Annual Report on Form 10-K filed with the SEC on March 11, 2022. In the opinion of management, all
adjustments (consisting of normal recurring accruals) considered necessary for a fair presentation have been included. Principles
of Consolidation The
condensed consolidated financial statements include the accounts of Holdings, Lazy Days R.V. Center, Inc. and its wholly owned subsidiary
LDRV Holdings Corp. LDRV Holdings Corp is the sole owner of Lazydays Land Holdings, LLC; Lazydays RV America, LLC; Lazydays RV Discount,
LLC; Lazydays Mile Hi RV, LLC; LDRV of Tennessee LLC; Lazydays of Minneapolis LLC; Lazydays of Central Florida, LLC; Lone Star Acquisition
LLC; Lone Star Diversified LLC; LDRV Acquisition Group of Nashville LLC; LDRV of Nashville LLC; Lazydays RV of Phoenix, LLC; Lazydays
RV of Elkhart, LLC; Lazydays Land of Elkhart, LLC; Lazydays Service of Elkhart, LLC; Lazydays RV of Chicagoland, LLC; Lazydays Land of
Chicagoland, LLC; Lazydays Land of Phoenix, LLC; LDL of Fort Pierce, LLC; Lazydays RV of Iowa, LLC; Lazydays land of Minneapolis, LLC;
Lazydays RV of Reno, LLC; Lazydays RV of Ohio, LLC; Airstream of Knoxville at Lazydays RV, LLC; Lazydays of Maryville, LLC; Lazydays
RV of Oregon, LLC; Lazydays RV of Wisconsin, LLC; and Lazydays RV of Oklahoma, LLC (collectively, the “Company”, “Lazydays”
or “Successor”). All significant inter-company accounts and transaction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stock-based compensation
and fair value of warrant liabilities. Revenue
Recognition The
core principle of revenue recognition is that an entity recognizes revenue to depict the transfer of promised goods or services to customers
in an amount that reflects the consideration to which the entity expects to be entitled in exchange for those goods or services. The
Company applies a five-step model for revenue measurement and recognition.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SCHEDULE OF DISAGGREGATION OF REVENUE
Three
months ended Nine
months ended
September
30, 2022 September
30, 2021 September
30, 2022 September
30, 2021
New
vehicle revenue $ 203,456 $ 181,395 $ 640,078 $ 550,366
Pre-owned
vehicle revenue 97,347 104,386 338,505 270,509
Parts,
accessories, and related services 13,813 12,233 40,580 34,571
Finance
and insurance revenue 18,574 20,130 61,591 54,476
Campground
and other revenue 568 584 2,717 2,590
Total $ 333,758 $ 318,728 $ 1,083,471 $ 912,512 Revenue
from the sale of vehicle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its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SCHEDULE OF REVENUE RECOGNIZED OF FINANCE AND INSURANCE REVENUES
September
30, 2022 September
30, 2021 September
30, 2022 September
30, 2021
Three
months ended Nine
months ended
September
30, 2022 September
30, 2021 September
30, 2022 September
30, 2021
Gross
finance and insurance revenues $ 20,614 $ 22,193 $ 67,746 $ 60,113
Additions
to charge-back allowance (2,040 ) (2,063 ) (6,155 ) (5,637 )
Net
Finance Revenue $ 18,574 $ 20,130 $ 61,591 $ 54,476 The
Company has an accrual for charge-backs, which totaled $ 9,188 8,243 Deposits
on vehicles received in advance are accounted for as a liability and recognized into revenue upon satisfaction of each respective performance
obligation. These contract liabilities are included in Note 5 – Accounts Payable, Accrued Expenses, and Other Current Liabilities
as customer deposits. During the nine months ended September 30, 2022, $ 6,124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pre-owned vehicles at the time of the trade-in. Other inventory includes parts and accessories as
well as retail travel and leisure specialty merchandise. The current replacement costs of LIFO inventories exceeded their recorded values
by $ 16,667 8,437 Cumulative
Redeemable Convertible Preferred Stock The
Company’s Series A Preferred Stock (See Note 10 – Preferred Stock) is cumulative redeemable convertible preferred stock.
Accordingly, it is classified as temporary equity and is shown net of issuance costs and th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Company’s board
of directors (the “Board”). 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We
record excess tax benefits and tax deficiencies resulting from the settlement of stock-based awards as a benefit or expense within income
taxes in the consolidated statements of operations in the period in which they occur. 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as if such holder of the Series A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per common
share: SUMMARY OF NET INCOME (LOSS) ATTRIBUTE TO COMMON STOCKHOLDERS
September
30, 2022 September
30, 2021 September
30, 2022 September
30, 2021
Three
months ended Nine
months ended
September
30, 2022 September
30, 2021 September
30, 2022 September
30, 2021
(Dollars
in thousands - except share and per share amounts)
Distributed
earning allocated to common stock $ - $ - $ - $ -
Undistributed
earnings allocated to common stock 4,184 19,541 42,619 39,903
Net
earnings allocated to common stock 4,184 19,541 42,619 39,903
Net
earnings allocated to participating securities 2,271 10,218 21,584 21,631
Net
earnings allocated to common stock and participating securities $ 6,455 $ 29,759 $ 64,203 $ 61,534
Weighted
average shares outstanding for basic earnings per common share 10,831,960 11,256,066 11,630,292 10,845,663
Dilutive
effect of pre-funded warrants 300,357 300,357 300,357 300,357
Weighted
average shares outstanding for diluted earnings per share computation 11,132,317 11,556,423 11,930,649 11,146,020
Basic
income per common share $ 0.38 $ 1.69 $ 3.57 $ 3.58
Diluted
income per common share $ 0.35 $ 1.16 $ 2.39 $ 2.90 During
the three and nine months ended September 30, 2022 and 2021, respectively, the denominator of the basic EPS was calculated as follow: SCHEDULE OF DENOMINATOR OF BASIC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shares outstanding - basic $ 11,132,317 $ 11,556,423 $ 11,930,649 $ 11,146,020 During
the three and nine months ended September 30, 2022 and 2021, respectively, the denominator of the dilutive EPS was calculated as follows: SCHEDULE OF DENOMINATOR OF DILUTIVE EARNINGS PER SHARE
September
30, 2022 September
30, 2021 September
30, 2022 September
30, 2021
Three
months ended Nine
months ended
September
30, 2022 September
30, 2021 September
30, 2022 September
30, 2021
Weighted
average outstanding common shares 10,831,960 11,256,066 11,630,292 10,845,663
Weighted
average prefunded warrants 300,357 300,357 300,357 300,357
Weighted
average warrants (equity) 434,727 964,205 611,612 964,205
Weighted
average warrants (liabilities) - 739,797 425,210 -
Weighted
average options 316,941 1,664,106 384,120 1,664,106
Weighted
shares outstanding - diluted 11,883,985 14,924,531 13,351,591 13,774,331 The
following common stock equivalent shares were excluded from the computation of the diluted income per share, since their inclusion would
have been anti-dilutive: SCHEDULE OF ANTI-DILUTIVE SECURITIES EXCLUDED FROM COMPUTATION OF EARNINGS PER SHARE
September
30, 2022 September
30, 2021 September
30, 2022 September
30, 2021
Three
months ended Nine
months ended
September
30, 2022 September
30, 2021 September
30, 2022 September
30, 2021
Warrants
(liabilities) 302,235 - - 739,797
Stock
options 245,032 20,000 245,032 20,000
Restricted stock units 88,605 - 45,361 -
Shares
issuable under the Employee Stock Purchase Plan 25,418 17,129 25,418 17,129
Share
equivalents excluded from EPS 572,685 37,129 270,450 776,926 As
of September 30, 2022, the Company had declared dividends of $ 1,210 5,962,733 Prior
Period Financial Statement Correction of an Immaterial Misstatement During
the fourth quarter of 2021 and the second quarter of 2022, the Company identified adjustments required to correct earnings per share
for the year ended December 31, 2021 and the first three quarters of 2021.The adjustments were due to an error in the allocation of net
income to participating securities and the inclusion of liability classified warrants in determining diluted earnings per share in periods
they were anti-dilutive. The errors discovered resulted an overstatement of $ 0.09 0.04 0.27 0.11 0.36 0.17 0.15 0.19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are being corrected prospectively in the Form 10-Q for the quarters ended June 30, 2022 and September 30, 2022, and the Form 10-K for
the year ended December 31, 2022. Advertising
Costs Advertising
and promotion costs are charged to operations in the period incurred. Advertising and promotion costs totaled $ 7,684 5,881 24,213 15,494 Income
Taxes The
Company recognizes deferred tax liabilities and assets for the expected future tax consequences of events that have been included in
the condensed consolidated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condensed consolidated financial statements, the Company follows the guidance in ASC 270, “Interim Reporting”
and ASC 740 “Income Taxes”, whereby the Company utilizes the expected annual effective tax rate in determining its income
tax provisions for the interim periods. Seasonality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Indiana, Oregon, Washington and Wisconsin generally experience moderately higher
vehicle sales during the spring months. Vendor
Concentrations The
Company purchases its new RVs and replacement parts from various manufacturers. During the three months ended September 30, 2022, three
major manufacturers accounted for 50.5 28.0 19.1 47.9 30.9 17.9 During
the three months ended September 30, 2021, three major manufacturers accounted for 46.7 31.8 18.0 46.3 30.3 19.4 The
Company is subject to dealer agreements with each manufacturer. The manufacturer is entitled to terminate the dealer agreement if the
Company is in material breach of the agreement’s terms. Geographic
Concentrations The
percent of revenues generated by the Florida locations, Colorado locations, Arizona locations and Tennessee locations, which generate
greater than 10% of revenues, were as follows (unaudited): SCHEDULE OF GEOGRAPHIC CONCENTRATION RISK PERCENTAGE
Three
months ended Nine
months ended
September
30, 2022 September
30, 2021 September
30, 2022 September
30, 2021
Florida 35 % 44 % 43 % 49 %
Tennessee 16 % 16 % 15 % 14 %
Colorado 11 % 10 % 10 % 11 %
Arizona &lt; 10 % 10 % &lt; 10 % 11 % These
geographic concentrations increase the exposure to adverse developments related to competition, as well as economic, demographic and
weather. 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COVID-19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7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 8,704 6,626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 and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in response by
individuals, businesses and federal, state and local governments.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credit availability
and any long term disruptions in supply chain. Reclassifications Certain
amounts in prior periods have been reclassified to conform to the current period presentation. These reclassifications had no effect
on the previously reported net income. Recently
Issued Accounting Standards In
October 2021, the FASB issued ASU No. 2021-08, Business Combinations (Topic 805): Accounting for Contract Assets and Contract Liabilities
from Contracts with Customers (“ASU 2021-08”). This standard requires contract assets and contract liabilities, such as certain
receivables and deferred revenue, acquired in a business combination to be recognized and measured by the acquirer on the acquisition
date in accordance with Accounting Standards Codification (“ASC”) 606, Revenue from Contracts with Customers. Generally,
this new guidance will result in the acquirer recognizing contract assets and contract liabilities at the same amounts recorded by the
acquiree instead of recording those balances at fair value. This standard should be applied prospectively to acquisitions occurring after
the effective date. The standard will be effective for fiscal years, and interim periods within those fiscal years, beginning after December
15, 2022, with early adoption permitted. The Company is currently evaluating the impact that this new standard will have on our consolidated
financial statements. 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was effective for the Company for fiscal years,
and interim periods within those fiscal years, beginning after December 15, 2020. The Company adopted ASU 2016-13 on January 1, 2021
and the adoption did not materially impact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adopted ASU 2020-04 on January 1, 2022 and the adoption did not materially impact its condensed consolidated financial statements. Lease
recognition At
the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Leases that are determined to be finance leases are recorded as financing liabilities. Subsequent
Events Management
of the Company has analyzed the activities and transactions subsequent to September 30, 2022 through the date these condensed consolidated
financial statements were issued to determine the need for any adjustments to or disclosures within the condensed consolidated financial
statements. The Company did not identify any recognized or non-recognized subsequent events that would require disclosure in the condensed
consolidated financial statements other than the following item. On
October 4, 2022, the Board appointed Kelly Porter as the Company’s Chief Financial Officer. Ms. Porter’s tenure with the
Company will commence on October 31, 2022, and she will assume the role of Chief Financial Officer on November 15, 2022. In
connection with Ms. Porter’s appointment, Nicholas Tomashot, who currently services as Chief Financial Officer, will step down as Chief Financial
Officer effective November 15, 2022. He is expected to remain an employee through November 1, 2023. On
October 10, 2022, the Company commenced operations at its new sales center located near Houston, Texas. The new sales center is part
of an expansion of the Company’s dedicated Service Center located near Houston, Tex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9:29:19Z</dcterms:created>
  <dcterms:modified xmlns:dcterms="http://purl.org/dc/terms/" xmlns:xsi="http://www.w3.org/2001/XMLSchema-instance" xsi:type="dcterms:W3CDTF">2022-11-04T19:29:19Z</dcterms:modified>
</cp:coreProperties>
</file>